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Ground Lease" sheetId="11" state="visible" r:id="rId11"/>
    <sheet xmlns:r="http://schemas.openxmlformats.org/officeDocument/2006/relationships" name="Acquired Lease Intangibles" sheetId="12" state="visible" r:id="rId12"/>
    <sheet xmlns:r="http://schemas.openxmlformats.org/officeDocument/2006/relationships" name="Investments in Unconsolidated F" sheetId="13" state="visible" r:id="rId13"/>
    <sheet xmlns:r="http://schemas.openxmlformats.org/officeDocument/2006/relationships" name="Other Assets" sheetId="14" state="visible" r:id="rId14"/>
    <sheet xmlns:r="http://schemas.openxmlformats.org/officeDocument/2006/relationships" name="Secured Notes Payable and Revol" sheetId="15" state="visible" r:id="rId15"/>
    <sheet xmlns:r="http://schemas.openxmlformats.org/officeDocument/2006/relationships" name="Interest Payable, Accounts Paya" sheetId="16" state="visible" r:id="rId16"/>
    <sheet xmlns:r="http://schemas.openxmlformats.org/officeDocument/2006/relationships" name="Derivative Contracts" sheetId="17" state="visible" r:id="rId17"/>
    <sheet xmlns:r="http://schemas.openxmlformats.org/officeDocument/2006/relationships" name="Equity" sheetId="18" state="visible" r:id="rId18"/>
    <sheet xmlns:r="http://schemas.openxmlformats.org/officeDocument/2006/relationships" name="EP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verview (Tables)" sheetId="26" state="visible" r:id="rId26"/>
    <sheet xmlns:r="http://schemas.openxmlformats.org/officeDocument/2006/relationships" name="Investment in Real Estate (Tabl" sheetId="27" state="visible" r:id="rId27"/>
    <sheet xmlns:r="http://schemas.openxmlformats.org/officeDocument/2006/relationships" name="Ground Lease (Tables)" sheetId="28" state="visible" r:id="rId28"/>
    <sheet xmlns:r="http://schemas.openxmlformats.org/officeDocument/2006/relationships" name="Acquired Lease Intangibles (Tab" sheetId="29" state="visible" r:id="rId29"/>
    <sheet xmlns:r="http://schemas.openxmlformats.org/officeDocument/2006/relationships" name="Investments in Unconsolidated_2" sheetId="30" state="visible" r:id="rId30"/>
    <sheet xmlns:r="http://schemas.openxmlformats.org/officeDocument/2006/relationships" name="Other Assets (Tables)" sheetId="31" state="visible" r:id="rId31"/>
    <sheet xmlns:r="http://schemas.openxmlformats.org/officeDocument/2006/relationships" name="Secured Notes Payable and Rev_2" sheetId="32" state="visible" r:id="rId32"/>
    <sheet xmlns:r="http://schemas.openxmlformats.org/officeDocument/2006/relationships" name="Interest Payable, Accounts Pa_2" sheetId="33" state="visible" r:id="rId33"/>
    <sheet xmlns:r="http://schemas.openxmlformats.org/officeDocument/2006/relationships" name="Derivative Contracts (Tables)" sheetId="34" state="visible" r:id="rId34"/>
    <sheet xmlns:r="http://schemas.openxmlformats.org/officeDocument/2006/relationships" name="Equity (Tables)" sheetId="35" state="visible" r:id="rId35"/>
    <sheet xmlns:r="http://schemas.openxmlformats.org/officeDocument/2006/relationships" name="EPS (Tables)"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Future Minimum Lease Rental R_2" sheetId="39" state="visible" r:id="rId39"/>
    <sheet xmlns:r="http://schemas.openxmlformats.org/officeDocument/2006/relationships" name="Commitments, Contingencies an_2" sheetId="40" state="visible" r:id="rId40"/>
    <sheet xmlns:r="http://schemas.openxmlformats.org/officeDocument/2006/relationships" name="Overview - Narrative (Details)" sheetId="41" state="visible" r:id="rId41"/>
    <sheet xmlns:r="http://schemas.openxmlformats.org/officeDocument/2006/relationships" name="Overview - Schedule of Properti" sheetId="42" state="visible" r:id="rId42"/>
    <sheet xmlns:r="http://schemas.openxmlformats.org/officeDocument/2006/relationships" name="Summary of Significant Accoun_3" sheetId="43" state="visible" r:id="rId43"/>
    <sheet xmlns:r="http://schemas.openxmlformats.org/officeDocument/2006/relationships" name="Investment in Real Estate - Pur" sheetId="44" state="visible" r:id="rId44"/>
    <sheet xmlns:r="http://schemas.openxmlformats.org/officeDocument/2006/relationships" name="Ground Lease - Narrative (Detai" sheetId="45" state="visible" r:id="rId45"/>
    <sheet xmlns:r="http://schemas.openxmlformats.org/officeDocument/2006/relationships" name="Ground Lease - Future Minimum G" sheetId="46" state="visible" r:id="rId46"/>
    <sheet xmlns:r="http://schemas.openxmlformats.org/officeDocument/2006/relationships" name="Acquired Lease Intangibles - Su" sheetId="47" state="visible" r:id="rId47"/>
    <sheet xmlns:r="http://schemas.openxmlformats.org/officeDocument/2006/relationships" name="Acquired Lease Intangibles - Im"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Investments in Unconsolidated_6" sheetId="52" state="visible" r:id="rId52"/>
    <sheet xmlns:r="http://schemas.openxmlformats.org/officeDocument/2006/relationships" name="Other Assets - Summary of Other" sheetId="53" state="visible" r:id="rId53"/>
    <sheet xmlns:r="http://schemas.openxmlformats.org/officeDocument/2006/relationships" name="Secured Notes Payable and Rev_3" sheetId="54" state="visible" r:id="rId54"/>
    <sheet xmlns:r="http://schemas.openxmlformats.org/officeDocument/2006/relationships" name="Secured Notes Payable and Rev_4" sheetId="55" state="visible" r:id="rId55"/>
    <sheet xmlns:r="http://schemas.openxmlformats.org/officeDocument/2006/relationships" name="Secured Notes Payable and Rev_5" sheetId="56" state="visible" r:id="rId56"/>
    <sheet xmlns:r="http://schemas.openxmlformats.org/officeDocument/2006/relationships" name="Secured Notes Payable and Rev_6" sheetId="57" state="visible" r:id="rId57"/>
    <sheet xmlns:r="http://schemas.openxmlformats.org/officeDocument/2006/relationships" name="Interest Payable, Accounts Pa_3" sheetId="58" state="visible" r:id="rId58"/>
    <sheet xmlns:r="http://schemas.openxmlformats.org/officeDocument/2006/relationships" name="Derivative Contracts - Summary " sheetId="59" state="visible" r:id="rId59"/>
    <sheet xmlns:r="http://schemas.openxmlformats.org/officeDocument/2006/relationships" name="Derivative Contracts - Credit-r" sheetId="60" state="visible" r:id="rId60"/>
    <sheet xmlns:r="http://schemas.openxmlformats.org/officeDocument/2006/relationships" name="Derivative Contracts - Counterp" sheetId="61" state="visible" r:id="rId61"/>
    <sheet xmlns:r="http://schemas.openxmlformats.org/officeDocument/2006/relationships" name="Derivative Contracts - Impact o" sheetId="62" state="visible" r:id="rId62"/>
    <sheet xmlns:r="http://schemas.openxmlformats.org/officeDocument/2006/relationships" name="Derivative Contracts - Future R" sheetId="63" state="visible" r:id="rId63"/>
    <sheet xmlns:r="http://schemas.openxmlformats.org/officeDocument/2006/relationships" name="Equity - Narrative (Details)" sheetId="64" state="visible" r:id="rId64"/>
    <sheet xmlns:r="http://schemas.openxmlformats.org/officeDocument/2006/relationships" name="Equity - Changes in Ownership I" sheetId="65" state="visible" r:id="rId65"/>
    <sheet xmlns:r="http://schemas.openxmlformats.org/officeDocument/2006/relationships" name="Equity - AOCI Reconciliation (D" sheetId="66" state="visible" r:id="rId66"/>
    <sheet xmlns:r="http://schemas.openxmlformats.org/officeDocument/2006/relationships" name="Equity - Equity Compensation (D" sheetId="67" state="visible" r:id="rId67"/>
    <sheet xmlns:r="http://schemas.openxmlformats.org/officeDocument/2006/relationships" name="EPS - Calculation of Basic and "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Segment Reporting - Narrative (" sheetId="71" state="visible" r:id="rId71"/>
    <sheet xmlns:r="http://schemas.openxmlformats.org/officeDocument/2006/relationships" name="Segment Reporting - Operating A" sheetId="72" state="visible" r:id="rId72"/>
    <sheet xmlns:r="http://schemas.openxmlformats.org/officeDocument/2006/relationships" name="Segment Reporting - Reconciliat" sheetId="73" state="visible" r:id="rId73"/>
    <sheet xmlns:r="http://schemas.openxmlformats.org/officeDocument/2006/relationships" name="Future Minimum Lease Rental R_3"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Subsequent Events - Narrative (" sheetId="77" state="visible" r:id="rId77"/>
    <sheet xmlns:r="http://schemas.openxmlformats.org/officeDocument/2006/relationships" name="Uncategorized Items - a2019q310" sheetId="78" state="visible" r:id="rId78"/>
  </sheets>
  <definedNames/>
  <calcPr calcId="124519" fullCalcOnLoad="1"/>
</workbook>
</file>

<file path=xl/sharedStrings.xml><?xml version="1.0" encoding="utf-8"?>
<sst xmlns="http://schemas.openxmlformats.org/spreadsheetml/2006/main" uniqueCount="793">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3106</t>
  </si>
  <si>
    <t>Entity Registrant Name</t>
  </si>
  <si>
    <t>Douglas Emmett, Inc.</t>
  </si>
  <si>
    <t>Entity Central Index Key</t>
  </si>
  <si>
    <t>0001364250</t>
  </si>
  <si>
    <t>Current Fiscal Year End Date</t>
  </si>
  <si>
    <t>--12-31</t>
  </si>
  <si>
    <t>Document Fiscal Year Focus</t>
  </si>
  <si>
    <t>2019</t>
  </si>
  <si>
    <t>Document Fiscal Period Focus</t>
  </si>
  <si>
    <t>Q3</t>
  </si>
  <si>
    <t>Amendment Flag</t>
  </si>
  <si>
    <t>Entity Incorporation, State or Country Code</t>
  </si>
  <si>
    <t>MD</t>
  </si>
  <si>
    <t>Entity Tax Identification Number</t>
  </si>
  <si>
    <t>20-3073047</t>
  </si>
  <si>
    <t>Entity Address, Address Line One</t>
  </si>
  <si>
    <t>1299 Ocean Avenue, Suite 1000</t>
  </si>
  <si>
    <t>Entity Address, City or Town</t>
  </si>
  <si>
    <t>Santa Monica</t>
  </si>
  <si>
    <t>Entity Address, State or Province</t>
  </si>
  <si>
    <t>CA</t>
  </si>
  <si>
    <t>Entity Address, Postal Zip Code</t>
  </si>
  <si>
    <t>90401</t>
  </si>
  <si>
    <t>City Area Code</t>
  </si>
  <si>
    <t>310</t>
  </si>
  <si>
    <t>Local Phone Number</t>
  </si>
  <si>
    <t>255-7700</t>
  </si>
  <si>
    <t>Title of 12(b) Security</t>
  </si>
  <si>
    <t>Common Stock, $0.01 par value per share</t>
  </si>
  <si>
    <t>Trading Symbol</t>
  </si>
  <si>
    <t>DE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Ground lease right-of-use asset</t>
  </si>
  <si>
    <t>Cash and cash equivalents</t>
  </si>
  <si>
    <t>Tenant receivables</t>
  </si>
  <si>
    <t>Deferred rent receivables</t>
  </si>
  <si>
    <t>Acquired lease intangible assets, net</t>
  </si>
  <si>
    <t>Interest rate contract assets</t>
  </si>
  <si>
    <t>Investment in unconsolidated Funds</t>
  </si>
  <si>
    <t>Other assets</t>
  </si>
  <si>
    <t>Total Assets</t>
  </si>
  <si>
    <t>Liabilities</t>
  </si>
  <si>
    <t>Secured notes payable and revolving credit facility, net</t>
  </si>
  <si>
    <t>Ground lease liability</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75,348,468 and 170,214,809 outstanding at September 30, 2019 and December 31, 2018, respectively</t>
  </si>
  <si>
    <t>Additional paid-in capital</t>
  </si>
  <si>
    <t>Accumulated other comprehensive (loss)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authorized (in shares)</t>
  </si>
  <si>
    <t>Common Stock, outstanding (in shares)</t>
  </si>
  <si>
    <t>Consolidated Statements of Operations - USD ($) $ in Thousands</t>
  </si>
  <si>
    <t>3 Months Ended</t>
  </si>
  <si>
    <t>Sep. 30, 2018</t>
  </si>
  <si>
    <t>Revenues</t>
  </si>
  <si>
    <t>Operating Expenses</t>
  </si>
  <si>
    <t>General and administrative expenses</t>
  </si>
  <si>
    <t>Depreciation and amortization</t>
  </si>
  <si>
    <t>Total operating expenses</t>
  </si>
  <si>
    <t>Operating income</t>
  </si>
  <si>
    <t>Other income</t>
  </si>
  <si>
    <t>Other expenses</t>
  </si>
  <si>
    <t>Income, including depreciation, from unconsolidated Funds</t>
  </si>
  <si>
    <t>Interest expense</t>
  </si>
  <si>
    <t>Net income</t>
  </si>
  <si>
    <t>Less: Net income attributable to noncontrolling interests</t>
  </si>
  <si>
    <t>Net income attributable to common stockholders</t>
  </si>
  <si>
    <t>Net income per common share – basic (usd per share)</t>
  </si>
  <si>
    <t>Net income per common share – diluted (usd per share)</t>
  </si>
  <si>
    <t>Office rental</t>
  </si>
  <si>
    <t>Operating expenses</t>
  </si>
  <si>
    <t>Office rental | Rental revenues and tenant recoveries</t>
  </si>
  <si>
    <t>Office rental | Parking and other income</t>
  </si>
  <si>
    <t>Multifamily rental</t>
  </si>
  <si>
    <t>Multifamily rental | Rental revenues</t>
  </si>
  <si>
    <t>Multifamily rental | Parking and other income</t>
  </si>
  <si>
    <t>Consolidated Statements of Comprehensive Income (Loss) - USD ($) $ in Thousands</t>
  </si>
  <si>
    <t>Statement of Comprehensive Income [Abstract]</t>
  </si>
  <si>
    <t>Other comprehensive (loss) income: cash flow hedges</t>
  </si>
  <si>
    <t>Comprehensive (loss) income</t>
  </si>
  <si>
    <t>Less: Comprehensive loss (income) attributable to noncontrolling interests</t>
  </si>
  <si>
    <t>Comprehensive (loss) income attributable to common stockholders</t>
  </si>
  <si>
    <t>Consolidated Statements of Equity - USD ($) $ in Thousands</t>
  </si>
  <si>
    <t>Total</t>
  </si>
  <si>
    <t>Common Stock</t>
  </si>
  <si>
    <t>Additional Paid-in Capital</t>
  </si>
  <si>
    <t>AOCI</t>
  </si>
  <si>
    <t>Accumulated Deficit</t>
  </si>
  <si>
    <t>Noncontrolling Interests</t>
  </si>
  <si>
    <t>Dividends declared per common share (USD Per Share)</t>
  </si>
  <si>
    <t>Beginning balance (in shares) at Dec. 31, 2017</t>
  </si>
  <si>
    <t>Beginning balance at Dec. 31, 2017</t>
  </si>
  <si>
    <t>Stockholders' Equity [Roll Forward]</t>
  </si>
  <si>
    <t>Exchange of OP units for common stock (in shares)</t>
  </si>
  <si>
    <t>Exchange of OP units for common stock</t>
  </si>
  <si>
    <t>Cash flow hedge adjustments</t>
  </si>
  <si>
    <t>Cash flow hedge fair value adjustments</t>
  </si>
  <si>
    <t>Exercise of stock options (in shares)</t>
  </si>
  <si>
    <t>Repurchase of OP Units with cash</t>
  </si>
  <si>
    <t>Taxes paid on exercise of stock options</t>
  </si>
  <si>
    <t>Dividends</t>
  </si>
  <si>
    <t>Distributions</t>
  </si>
  <si>
    <t>Stock-based compensation</t>
  </si>
  <si>
    <t>Ending balance (in shares) at Sep. 30, 2018</t>
  </si>
  <si>
    <t>Ending balance at Sep. 30, 2018</t>
  </si>
  <si>
    <t>Beginning balance (in shares) at Jun. 30, 2018</t>
  </si>
  <si>
    <t>Beginning balance at Jun. 30, 2018</t>
  </si>
  <si>
    <t>Beginning balance (in shares) at Dec. 31, 2018</t>
  </si>
  <si>
    <t>Beginning balance at Dec. 31, 2018</t>
  </si>
  <si>
    <t>Issuance of common stock, net (in shares)</t>
  </si>
  <si>
    <t>Issuance of common stock, net</t>
  </si>
  <si>
    <t>Contributions</t>
  </si>
  <si>
    <t>Ending balance (in shares) at Sep. 30, 2019</t>
  </si>
  <si>
    <t>Ending balance at Sep. 30, 2019</t>
  </si>
  <si>
    <t>Beginning balance (in shares) at Jun. 30, 2019</t>
  </si>
  <si>
    <t>Beginning balance at Jun. 30, 2019</t>
  </si>
  <si>
    <t>Consolidated Statements of Cash Flows - USD ($) $ in Thousands</t>
  </si>
  <si>
    <t>Operating Activities</t>
  </si>
  <si>
    <t>Adjustments to reconcile net income to net cash provided by operating activities:</t>
  </si>
  <si>
    <t>Net accretion of acquired lease intangibles</t>
  </si>
  <si>
    <t>Straight-line rent</t>
  </si>
  <si>
    <t>Write-off of uncollectible amounts</t>
  </si>
  <si>
    <t>Deferred loan costs amortized and written off</t>
  </si>
  <si>
    <t>Amortization of loan premium</t>
  </si>
  <si>
    <t>Amortization of stock-based compensation</t>
  </si>
  <si>
    <t>Operating distributions from unconsolidated Funds</t>
  </si>
  <si>
    <t>Change in working capital components:</t>
  </si>
  <si>
    <t>Net cash provided by operating activities</t>
  </si>
  <si>
    <t>Investing Activities</t>
  </si>
  <si>
    <t>Capital expenditures for improvements to real estate</t>
  </si>
  <si>
    <t>Capital expenditures for developments</t>
  </si>
  <si>
    <t>Insurance recoveries for damage to real estate</t>
  </si>
  <si>
    <t>Property acquisition</t>
  </si>
  <si>
    <t>Acquisition of additional interests in unconsolidated Funds</t>
  </si>
  <si>
    <t>Capital distributions from unconsolidated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Repurchase of OP Units</t>
  </si>
  <si>
    <t>Proceeds from issuance of common stock, net</t>
  </si>
  <si>
    <t>Net cash provided by (used in) financing activities</t>
  </si>
  <si>
    <t>Increase (decrease) in cash and cash equivalents and restricted cash</t>
  </si>
  <si>
    <t>Cash and cash equivalents and restricted cash - beginning balance</t>
  </si>
  <si>
    <t>Cash and cash equivalents and restricted cash - ending balance</t>
  </si>
  <si>
    <t>Cash paid for interest, net of capitalized interest</t>
  </si>
  <si>
    <t>Capitalized interest paid</t>
  </si>
  <si>
    <t>Non-cash Investing Transactions</t>
  </si>
  <si>
    <t>Accrual for additions to real estate and developments</t>
  </si>
  <si>
    <t>Capitalized stock-based compensation for improvements to real estate and developments</t>
  </si>
  <si>
    <t>Removal of fully depreciated and amortized tenant improvements and lease intangibles</t>
  </si>
  <si>
    <t>Removal of fully amortized acquired lease intangible assets</t>
  </si>
  <si>
    <t>Removal of fully accreted acquired lease intangible liabilities</t>
  </si>
  <si>
    <t>Property acquisition accrual</t>
  </si>
  <si>
    <t>Recognition of ground lease right-of-use asset - Adoption of ASU 2016-02</t>
  </si>
  <si>
    <t>Above-market ground lease intangible liability offset against right-of-use asset - Adoption of ASU 2016-02</t>
  </si>
  <si>
    <t>Recognition of ground lease liability - Adoption of ASU 2016-02</t>
  </si>
  <si>
    <t>Non-cash Financing Transactions</t>
  </si>
  <si>
    <t>Gain recorded in AOCI - Adoption of ASU 2017-12 - consolidated derivatives</t>
  </si>
  <si>
    <t>Gain (loss) recorded in AOCI - derivatives</t>
  </si>
  <si>
    <t>Accrual for deferred loan costs</t>
  </si>
  <si>
    <t>Non-cash contributions from noncontrolling interests in consolidated JVs</t>
  </si>
  <si>
    <t>Non-cash distributions to noncontrolling interests</t>
  </si>
  <si>
    <t>Dividends declared</t>
  </si>
  <si>
    <t>Unconsolidated Funds</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s,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September 30, 2019 , our Consolidated Portfolio consisted of (i) a 16.5 million square foot office portfolio, (ii) 4,147 multifamily apartment units and (iii) fee interests in two parcels of land from which we receive rent under ground leases. We also manage and own equity interests in unconsolidated Funds which, at September 30, 2019 , owned an additional 1.8 million square feet of office space. We manage our unconsolidated Funds alongside our Consolidated Portfolio, and we therefore present the statistics for our office portfolio on a Total Portfolio basis. As of September 30, 2019 , our portfolio (not including two parcels of land from which we receive rent under ground leases), consisted of the following properties (including ancillary retail space): Consolidated Portfolio Total Portfolio Office Wholly-owned properties 53 53 Consolidated JV properties 11 11 Unconsolidated Fund properties — 8 64 72 Multifamily Wholly-owned properties 10 10 Consolidated JV properties 1 1 11 11 Total 75 83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including $3.07 billion of consolidated debt. See Note 8 . We also consolidate three JVs. As of September 30, 2019 , these consolidated entities had aggregate total consolidated assets of $8.52 billion (of which $8.06 billion related to investment in real estate), aggregate total consolidated liabilities of $4.54 billion (of which $4.18 billion related to debt), and aggregate total consolidated equity of $3.98 billion (of which $1.53 billion related to noncontrolling interests). In accordance with Topic 842 (as defined in Note 2 below), which we adopted in the first quarter of 2019, we report our office rental revenues and tenant recoveries on a combined basis as Rental revenues and tenant recoveries under Office rental in our consolidated statements of operations, and we reclassified the comparable periods to conform to the current period presentation. See Note 2 The accompanying unaudited interim consolidated financial statements have been prepared pursuant to the rules and regulations of the SEC. Certain information and footnote disclosures normally included in the consolidated financial statements prepared in conformity with US GAAP may have been condensed or omitted pursuant to SEC rules and regulations, although we believe that the disclosures are adequate to make their presentation not misleading. The accompanying unaudited interim consolida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9 . The interim consolidated financial statements should be read in conjunction with the consolidated financial statements in our 2018</t>
  </si>
  <si>
    <t>Summary of Significant Accounting Policies</t>
  </si>
  <si>
    <t>Accounting Policies [Abstract]</t>
  </si>
  <si>
    <t>Summary of Significant Accounting Policies On January 1, 2019, we adopted ASUs that changed our accounting policy for leases. See "New Accounting Pronouncements" below. We have not made any other changes to our significant accounting policies in our 2018 Annual Report on Form 10-K.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Revenue Recognition Office parking revenues, which are included in Parking and other income under Office rental in our consolidated statements of operations, are within the scope of ASC 606 ("Revenue from Contracts with Customer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27.3 million and $26.0 million for the three months ended September 30, 2019 and 2018 , respectively, and $80.5 million and $76.8 million for the nine months ended September 30, 2019 and 2018 , respectively. Office parking receivables were $1.2 million and $1.1 million as of September 30, 2019 and December 31, 2018 , respectively, and are included in Tenant receivables in our consolidated balance sheets.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US GAAP are implemented by the FASB in the form of ASUs. We consider the applicability and impact of all ASUs. Other than the ASUs discussed below, the FASB has not issued any other ASUs that we expect to be applicable and have a material impact on our consolidated financial statements. ASUs Adopted ASU 2016-02 (Topic 842 - "Leases") In February 2016, the FASB issued ASU No. 2016-02, (Topic 842 - "Leases"). The primary impact of the ASU is the recognition of lease assets and liabilities on the balance sheet by lessees for leases classified as operating leases. The accounting applied by lessors is largely unchanged. For example, the vast majority of operating leases remain classified as operating leases, and lessors continue to recognize lease payments for those leases on a straight-line basis over the lease term. We adopted the ASU on January 1, 2019 using the modified retrospective transition method. We recorded cumulative adjustments of $2.1 million and $0.4 million to the opening balances of accumulated deficit and noncontrolling interests, respectively, for leasing expenses related to leases that were entered into before the adoption date but commenced after the adoption date. The ASU provides a practical expedient package, which we elected to use, that allows entities (a) not to reassess whether any expired or existing contracts as of the adoption date are considered or contain leases; (b) not to reassess the lease classification for any expired or existing leases as of the adoption date; and (c) not to reassess initial direct costs for any existing leases as of the adoption date. All leases entered into on or after the adoption date were accounted for under the ASU. We lease space to tenants at our office and multifamily properties. Under the ASU, all of our tenant leases continue to be classified as operating leases. The ASU continues to require that lease payments for operating leases be recognized over the lease term on a straight-line basis unless another systematic and rational basis is more representative of the pattern in which benefit is expected to be derived from the use of the underlying asset. If collectibility of the lease payments is not probable at the commencement date, then the lease income should be limited to the lesser of the income recognized on a straight-line basis or cash basis. If the assessment of collectibility changes after the commencement date, any difference between the lease income that would have been recognized on a straight-line basis and cash basis must be recognized as a current-period adjustment to lease income. We elected to adopt the complete impairment model guidance within ASC 842. Under this model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amounts receivable are not probable for collection. The ASU requires separation of the lease from the non-lease components (for example, maintenance services or other activities that transfer a good or service to the customer) in a contract. Only the lease components are accounted for in accordance with the ASU.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Our office tenant leases include a lease component for the rental income and a non-lease component for the related tenant recoveries. We determined that our office tenant leases qualify for the single component presentation and we adopted the practical expedient. We account for the combined components under the ASU. Rental revenues and tenant recoveries from our office tenant leases is included in Rental revenues and tenant recoveries under Office rental in our consolidated statements of operations. Rental revenues from our multifamily tenant leases is included in multifamily Rental revenues in our consolidated statements of operations. Rental revenue recognized on a straight-line basis in excess of billed rents is included in Deferred rent receivables in our consolidated balance sheets. See Note 15 for more information regarding the future lease rental receipts from our operating leases. The ASU defines initial direct costs of a lease, which may be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historically capitalized most of our leasing costs. We expensed $1.0 million and $3.1 million during the three and nine months ended September 30, 2019 , respectively, of leasing costs related to our tenant leases that did not qualify as initial direct costs of a lease, which are included in General and administrative expenses in our consolidated statements of operations. We pay rent under a ground lease which expires on December 31, 2086 . Upon adoption of the ASU, we continued to classify the lease as an operating lease, and we recognized a right-of-use asset for the land and a lease liability for the future lease payments of $10.9 million . We calculated the carrying value of the right-of-use asset and lease liability by discounting the future lease payments using our incremental borrowing rate. We adjusted the right-of-use asset carrying value for a related above-market ground lease liability of $3.4 million , which reduced the carrying value of the asset to $7.5 million . We continued to recognize the lease payments as expense, which is included in Office expenses in our consolidated statements of operations. See Note 4 for more information regarding this ground lease. See Note 13 for the fair value disclosures related to the ground lease liability. In December 2018, the FASB issued ASU 2018-20, an update to ASU 2016-02, which provides guidance on accounting for sales and other similar taxes collected from lessees, certain lessor costs, and recognition of variable payments for contracts with lease and nonlease components. We adopted the ASU and it did not have a material impact on our consolidated financial statements. In March 2019, the FASB issued ASU 2019-01, an update to ASU 2016-02, which provides guidance on transition disclosures related to Topic 250 "Accounting Changes and Error Corrections" and other technical updates. We adopted the ASU and it did not have a material impact on our consolidated financial statements. ASUs Not Yet Adopted ASU 2016-13 (Topic 326 - "Financial Instruments-Credit Losses")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The amendments in this ASU should be applied retrospectively. The ASU would impact our measurement of credit losses for our Office parking receivables, which were $1.2 million and $1.1 million as of September 30, 2019 and December 31, 2018 , respectively, and are included in Tenant receivables in our consolidated balance sheets. We expect to adopt the ASU in the first quarter of 2020 and we do not expect the ASU to have a material impact on our consolidated financial statements.</t>
  </si>
  <si>
    <t>Investment in Real Estate</t>
  </si>
  <si>
    <t>Asset Acquisition [Abstract]</t>
  </si>
  <si>
    <t>Investment in Real Estate We account for our property acquisitions as asset acquisitions. The acquired property's results of operations are included in our results of operations from the respective acquisition date. On June 7, 2019, we acquired The Glendon, a residential community in Westwood, and on June 28, 2019, we contributed the property to a consolidated JV that we manage and in which we own a twenty percent capital interest. The table below summarizes the purchase price allocation for the acquisition. The contract and purchase prices differ due to prorations and similar adjustments: (In thousands, except number of units) The Glendon Submarket West Los Angeles Acquisition date June 7, 2019 Contract price $ 365,100 Number of multifamily units 350 Retail square footage 50 Investment in real estate: Land $ 32,773 Buildings and improvements 333,624 Tenant improvements and lease intangibles 2,301 Acquired above- and below-market leases, net (2,114 ) Net assets and liabilities acquired $ 366,584</t>
  </si>
  <si>
    <t>Ground Lease</t>
  </si>
  <si>
    <t>Lessee Disclosure [Abstract]</t>
  </si>
  <si>
    <t>Ground Lease We pay rent under a ground lease located in Honolulu, Hawaii, which expires on December 31, 2086 . The rent is fixed at $733 thousand per year until February 28, 2029 , after which it will reset to the greater of the existing ground rent or market. As of September 30, 2019 , the right-of-use asset carrying value of this ground lease was $7.5 million and the ground lease liability was $10.9 million . We incurred ground rent expense, net of amounts capitalized, of $170 thousand and $183 thousand for the three months ended September 30, 2019 and 2018 , respectively, and $532 thousand and $550 thousand for the nine months ended September 30, 2019 and 2018 , respectively, which is included in Office expenses in our consolidated statements of operations. The table below, which assumes that the ground rent payments will continue to be $733 thousand per year after February 28, 2029 , presents the future minimum ground lease payments as of September 30, 2019 : Twelve months ending September 30: (In thousands) 2020 $ 733 2021 733 2022 733 2023 733 2024 733 Thereafter 45,628 Total future minimum lease payments $ 49,293</t>
  </si>
  <si>
    <t>Acquired Lease Intangibles</t>
  </si>
  <si>
    <t>Goodwill and Intangible Assets Disclosure [Abstract]</t>
  </si>
  <si>
    <t>Acquired Lease Intangibles Summary of our Acquired Lease Intangibles (In thousands) September 30, 2019 December 31, 2018 Above-market tenant leases $ 3,745 $ 5,595 Above-market tenant leases - accumulated amortization (1,800 ) (3,289 ) Above-market ground lease where we are the lessor 1,152 1,152 Above-market ground lease - accumulated amortization (220 ) (207 ) Acquired lease intangible assets, net $ 2,877 $ 3,251 Below-market tenant leases $ 86,159 $ 112,175 Below-market tenant leases - accumulated accretion (47,775 ) (63,013 ) Above-market ground lease where we are the tenant (1) — 4,017 Above-market ground lease - accumulated accretion (1) — (610 ) Acquired lease intangible liabilities, net $ 38,384 $ 52,569 ______________________________________________ (1) Upon adoption of ASU 2016-02 on January 1, 2019 we adjusted the ground lease right-of-use asset carrying value for the carrying value of the above-market ground lease - see Notes 2 and 4 . Impact on the Consolidated Statements of Operations The table below summarizes the net amortization/accretion related to our above- and below-market leases: Three Months Ended September 30, Nine Months Ended September 30, (In thousands) 2019 2018 2019 2018 Net accretion of above- and below-market tenant lease assets and liabilities (1) $ 4,009 $ 4,940 $ 12,533 $ 17,218 Amortization of an above-market ground lease asset (2) (6 ) (5 ) (14 ) (13 ) Accretion of an above-market ground lease liability (3) — 13 — 38 Total $ 4,003 $ 4,948 $ 12,519 $ 17,243 ______________________________________________ (1) Recorded as a net increase to office and multifamily rental revenues. (2) Recorded as a decrease to office parking and other income. (3) Recorded as a decrease to office expense. Upon adoption of ASU 2016-02 on January 1, 2019 we adjusted the ground lease right-of-use asset carrying value with the carrying value of the above-market ground lease - see Notes 2 and 4 .</t>
  </si>
  <si>
    <t>Investments in Unconsolidated Funds</t>
  </si>
  <si>
    <t>Real Estate Investments, Net [Abstract]</t>
  </si>
  <si>
    <t>Investments In Unconsolidated Funds</t>
  </si>
  <si>
    <t>Investments in Unconsolidated Funds Description of our Funds We manage and own equity interests in three unconsolidated Funds, the Opportunity Fund, Fund X and Partnership X, through which we and other investors in the Funds own eight office properties totaling 1.8 million square feet. During the nine months ended September 30, 2019 we purchased an additional 1.4% interest in Fund X. At September 30, 2019 , we held direct and indirect equity interests of 6.2% of the Opportunity Fund, 72.7% of Fund X and 24.6% of Partnership X. Our Funds pay us fees and reimburse us for certain expenses related to property management and other services we provide, which are included in Other income in our consolidated statements of operations. We also receive distributions based on invested capital and on any profits that exceed certain specified cash returns to the investors. The table below presents cash distributions we received from our Funds: Nine Months Ended September 30, (In thousands) 2019 2018 Operating distributions received $ 5,589 $ 4,522 Capital distributions received 5,851 5,866 Total distributions received $ 11,440 $ 10,388 Summarized Financial Information for our Funds The tables below present selected financial information for the Funds on a combined basis. The amounts presented reflect 100% (not our pro-rata share) of amounts related to the Funds, and are based upon historical acquired book value: (In thousands) September 30, 2019 December 31, 2018 Total assets $ 677,022 $ 694,713 Total liabilities $ 533,467 $ 525,483 Total equity $ 143,555 $ 169,230 Nine Months Ended September 30, (In thousands) 2019 2018 Total revenues $ 62,239 $ 58,935 Operating income $ 18,033 $ 16,870 Net income $ 5,759 $ 4,333</t>
  </si>
  <si>
    <t>Other Assets</t>
  </si>
  <si>
    <t>Other Assets [Abstract]</t>
  </si>
  <si>
    <t>Other Assets (In thousands) September 30, 2019 December 31, 2018 Restricted cash $ 121 $ 121 Prepaid expenses 10,750 7,830 Other indefinite-lived intangibles 1,988 1,988 Furniture, fixtures and equipment, net 2,307 1,101 Other 3,570 3,719 Total other assets $ 18,736 $ 14,759</t>
  </si>
  <si>
    <t>Secured Notes Payable and Revolving Credit Facility, Net</t>
  </si>
  <si>
    <t>Debt Disclosure [Abstract]</t>
  </si>
  <si>
    <t>Secured Notes Payable and Revolving Credit Facility, Net Description Maturity Date (1) Principal Balance as of September 30, 2019 Principal Balance as of December 31, 2018 Variable Interest Rate Fixed Interest Rate (2) Swap Maturity Date (In thousands) Wholly Owned Subsidiaries Fannie Mae loan (3) — $ — $ 145,000 — — — Fannie Mae loan (3) — — 115,000 — — — Term loan (3) — — 220,000 — — — Term loan (3) — — 340,000 — — — Term loan (3) — — 400,000 — — — Term loan (3) — — 180,000 — — — Term loan (4)(5) 6/23/2023 360,000 360,000 LIBOR + 1.55% 2.57% 7/1/2021 Term loan (5) 1/1/2024 300,000 300,000 LIBOR + 1.55% 3.46% 1/1/2022 Term loan (5) 3/3/2025 335,000 335,000 LIBOR + 1.30% 3.84% 3/1/2023 Fannie Mae loan (5)(6) 4/1/2025 102,400 102,400 LIBOR + 1.25% 2.84% 3/1/2023 Term loan (5)(7)(8) 8/15/2026 415,000 — LIBOR + 1.10% 2.58% 8/1/2025 Term loan (5)(7) 9/19/2026 400,000 — LIBOR + 1.15% 2.44% 9/1/2024 Term loan (5)(7)(9) 9/26/2026 200,000 — LIBOR + 1.20% 2.77% 10/1/2024 Fannie Mae loan (5) 6/1/2027 550,000 550,000 LIBOR + 1.37% 3.16% 6/1/2022 Fannie Mae loan (5)(7) 6/1/2029 255,000 — LIBOR + 0.98% 3.26% 6/1/2027 Fannie Mae loan (5)(7)(10) 6/1/2029 125,000 — LIBOR + 0.98% 2.55% 6/1/2027 Term loan (11) 6/1/2038 31,046 31,582 N/A 4.55% N/A Revolving credit facility (12) 8/21/2023 — 105,000 LIBOR + 1.15% N/A N/A Total Wholly Owned Subsidiary Debt 3,073,446 3,183,982 Consolidated JVs Term loan (5) 2/28/2023 580,000 580,000 LIBOR + 1.40% 2.37% 3/1/2021 Term loan (5) 12/19/2024 400,000 400,000 LIBOR + 1.30% 3.47% 1/1/2023 Term loan (5) (7) 6/1/2029 160,000 — LIBOR + 0.98% 3.25% 7/1/2027 Total Consolidated Debt (13) 4,213,446 4,163,982 Unamortized loan premium, net 3,832 3,986 Unamortized deferred loan costs, net (40,311 ) (33,938 ) Total Consolidated Debt, net $ 4,176,967 $ 4,134,030 __________________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Effective rate as of September 30, 2019 . Includes the effect of interest rate swaps and excludes the effect of prepaid loan fees. See Note 10 for details of our interest rate swaps. See below for details of our loan costs. (3) These loans were paid off during the nine months ended September 30, 2019 . (4) We paid this loan off on November 1, 2019. See Note 17. (5) The loan agreement includes a zero-percent LIBOR floor. The corresponding swaps do not include such a floor. (6) The effective rate will decrease to 2.76% on March 2, 2020 . (7) These loans were closed during the nine months ended September 30, 2019 . (8) Effective rate will increase to 3.07% on April 1, 2020 . (9) Effective rate will decrease to 2.36% on July 1, 2020 . (10) Effective rate will increase to 3.25% on December 1, 2020 . (11) Requires monthly payments of principal and interest. Principal amortization is based upon a 30 -year amortization schedule. (12) In March 2019, we renewed our $400.0 million revolving credit facility, releasing two previously encumbered properties, lowering the borrowing rate and unused facility fees, and extending the maturity date. Unused commitment fees range from 0.10% to 0.15% . The loan agreement includes a zero-percent LIBOR floor. (13) The table does not include our unconsolidated Funds' loans - see Note 16 . See Note 13 for our fair value disclosures. Debt Statistics The following table summarizes our consolidated fixed and floating rate debt: (In thousands) Principal Balance as of September 30, 2019 Principal Balance as of December 31, 2018 Aggregate swapped to fixed rate loans $ 4,182,400 $ 3,882,400 Aggregate fixed rate loans 31,046 31,582 Aggregate floating rate loans — 250,000 Total Debt $ 4,213,446 $ 4,163,982 The following table summarizes certain consolidated debt statistics as of September 30, 2019 : Statistics for consolidated loans with interest fixed under the terms of the loan or a swap Principal balance (in billions) $4.21 Weighted average remaining life (including extension options) 6.2 years Weighted average remaining fixed interest period 3.9 years Weighted average annual interest rate 3.00% Future Principal Payments At September 30, 2019 , the minimum future principal payments due on our consolidated secured notes payable and revolving credit facility were as follows: Twelve months ending September 30: Excluding Maturity Extension Options Including Maturity Extension Options (1) (In thousands) 2020 $ 743 $ 743 2021 778 778 2022 300,814 814 2023 1,275,852 940,852 2024 891 300,891 Thereafter 2,634,368 2,969,368 Total future principal payments $ 4,213,446 $ 4,213,446 ____________________________________________ (1) Some of our loan agreements require that we meet certain minimum financial thresholds to be able to extend the loan maturity. Loan Costs Deferred loan costs are net of accumulated amortization of $28.9 million and $24.2 million at September 30, 2019 and December 31, 2018 , respectively. The table below presents loan costs, which are included in Interest expense in our consolidated statements of operations: Three Months Ended September 30, Nine Months Ended September 30, (In thousands) 2019 2018 2019 2018 Loan costs expensed $ 1,751 $ — $ 1,751 $ — Deferred loan costs written off 4,416 7 4,992 411 Deferred loan cost amortization 1,807 1,999 5,611 5,874 Total $ 7,974 $ 2,006 $ 12,354 $ 6,285</t>
  </si>
  <si>
    <t>Interest Payable, Accounts Payable and Deferred Revenue</t>
  </si>
  <si>
    <t>Accounts Payable and Accrued Liabilities [Abstract]</t>
  </si>
  <si>
    <t>Interest Payable, Accounts Payable and Deferred Revenue (In thousands) September 30, 2019 December 31, 2018 Interest payable $ 9,537 $ 10,657 Accounts payable and accrued liabilities 79,749 75,111 Deferred revenue 45,658 44,386 Total interest payable, accounts payable and deferred revenue $ 134,944 $ 130,154</t>
  </si>
  <si>
    <t>Derivative Contracts</t>
  </si>
  <si>
    <t>Derivative Instruments and Hedging Activities Disclosure [Abstract]</t>
  </si>
  <si>
    <t>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See Note 8 regarding our debt, and our consolidated JVs' debt, that is hedged. See Note 16 regarding our unconsolidated Funds debt that is hedged. Derivative Summary As of September 30, 2019 , our interest rate swaps, which include the interest rate swaps of our consolidated JVs and our unconsolidated Funds, were designated as cash flow hedges: Number of Interest Rate Swaps Notional (In thousands) Consolidated derivatives (1)(2)(4)(5) 38 $ 4,684,800 Unconsolidated Funds' derivatives (3)(4) 4 $ 510,000 ___________________________________________________ (1) The notional amount reflects 100% , not our pro-rata share, of our consolidated JVs' derivatives. (2) Includes forward swaps with a total notional of $502.4 million . (3) The notional amount reflects 100% , not our pro-rata share, of our unconsolidated Funds' derivatives. (4) See Note 13 for our derivative fair value disclosures. (5) See Note 17 for swaps that we executed after September 30, 2019 . Credit-risk-related Contingent Features Our swaps include credit-risk related contingent features. For example, we have agreements with certain of our interest rate swap counterparties that contain a provision under which we could be declared in default on our derivative obligations if repayment of the underlying indebtedness that we are hedging is accelerated by the lender due to our default on the indebtedness. As of September 30, 2019 , there have been no events of default with respect to our interest rate swaps or our consolidated JVs' or unconsolidated Funds' interest rate swaps. We do not post collateral for our interest rate swap contract liabilities. The fair value of our interest rate swap contract liabilities, including accrued interest and excluding credit risk adjustments, was as follows: (In thousands) September 30, 2019 December 31, 2018 Consolidated derivatives (1) $ 80,832 $ 1,681 Unconsolidated Funds' derivatives (2) $ 3,970 $ — ___________________________________________________ (1) Includes 100% , not our pro-rata share, of our consolidated JVs' derivatives. (2) The amounts reflect 100% , not our pro-rata share, of our unconsolidated Funds' derivatives. Counterparty Credit Risk We are subject to credit risk from the counterparties on our interest rate swap contract assets because we do not receive collateral. We seek to minimize that risk by entering into agreements with a variety of high quality counterparties with investment grade ratings. The fair value of our interest rate swap contract assets, including accrued interest and excluding credit risk adjustments, was as follows: (In thousands) September 30, 2019 December 31, 2018 Consolidated derivatives (1) $ 13,238 $ 76,021 Unconsolidated Funds' derivatives (2) $ 1,136 $ 12,576 ___________________________________________________ (1) The amounts reflect 100% , not our pro-rata share, of our consolidated JVs' derivatives. (2) The amounts reflect 100% , not our pro-rata share, of our unconsolidated Funds' derivatives. Impact of Hedges on AOCI and the Consolidated Statements of Operations The table below presents the effect of our derivatives on our AOCI and the consolidated statements of operations: (In thousands) Nine Months Ended September 30, 2019 2018 Derivatives Designated as Cash Flow Hedges: Consolidated derivatives: Gain recorded in AOCI - adoption of ASU 2017-12 (1) $ — $ 211 (Loss) gain recorded in AOCI before reclassifications (1) $ (116,251 ) $ 70,806 Gains reclassified from AOCI to Interest Expense (1) $ (22,202 ) $ (5,316 ) Interest Expense presented in the consolidated statements of operations $ (107,753 ) $ (99,889 ) Unconsolidated Funds' derivatives (our share) (2) : (Loss) gain recorded in AOCI before reclassifications (1) $ (7,995 ) $ 8,087 Gains reclassified from AOCI to Income, including depreciation, from unconsolidated Funds (1) $ (1,652 ) $ (383 ) Income, including depreciation, from unconsolidated Funds presented in the consolidated statements of operations $ 5,589 $ 4,522 ___________________________________________________ (1) See Note 11 for our AOCI reconciliation. (2) We calculate our share by multiplying the total amount for each Fund by our direct and indirect equity interest in the respective Fund. Future Reclassifications from AOCI At September 30, 2019 , our estimate of the AOCI related to derivatives designated as cash flow hedges that will be reclassified to earnings during the next twelve months as interest rate swap payments are made is as follows: (In thousands) Consolidated derivatives: Losses to be reclassified from AOCI to Interest Expense $ 1,581 Unconsolidated Funds' derivatives (our share): Losses to be reclassified from AOCI to Income, including depreciation, from unconsolidated Funds $ 226</t>
  </si>
  <si>
    <t>Equity</t>
  </si>
  <si>
    <t>Stockholders' Equity Note [Abstract]</t>
  </si>
  <si>
    <t>Equity Transactions During the nine months ended September 30, 2019 , (i) we acquired 201 thousand OP Units in exchange for issuing an equal number of shares of our common stock to the holders of the OP Units, (ii) we acquired 19 thousand OP Units and fully-vested LTIP Units for $734 thousand in cash, and (iii) we issued 4.9 million shares of our common stock under our ATM program for net proceeds of $201.2 million . We also purchased a property on June 7, 2019 for a contract price of $365.1 million , which we subsequently contributed to one of our consolidated JVs on June 28, 2019. We manage and own a twenty percent capital interest in the JV. The acquisition and related working capital was funded with (i) a secured, non-recourse $160.0 million interest-only loan scheduled to mature in June 2029, which was assumed by the consolidated JV to which we contributed the property, (ii) a $44.0 million capital contribution by us to the JV, and (iii) a $176.0 million capital contribution by Noncontrolling interests in the JV. See Note 3 for more information regarding the property acquisition and Note 8 for more information regarding the loan. During the nine months ended September 30, 2018 , we (i) acquired 352 thousand OP Units in exchange for issuing an equal number of shares of our common stock to the holders of the OP Units, (ii) acquired 3 thousand OP Units for $108 thousand in cash and (iii) issued 21 thousand shares of our common stock for the exercise of 48 thousand stock options on a net settlement basis (net of the exercise price and related taxes). Noncontrolling Interests Our noncontrolling interests consist of interests in our Operating Partnership and consolidated JVs which are not owned by us. Noncontrolling interests in our Operating Partnership owned 28.0 million OP Units and fully-vested LTIP Units, and represented approximately 14% of our Operating Partnership's total outstanding interests as of September 30, 2019 when we owned 175.3 million OP Units (to match our 175.3 million shares of outstanding common stock).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income attributable to common stockholders and changes in our ownership interest in our Operating Partnership: Nine Months Ended September 30, (In thousands) 2019 2018 Net income attributable to common stockholders $ 85,155 $ 90,451 Transfers from noncontrolling interests: Exchange of OP Units with noncontrolling interests 3,209 5,720 Repurchase of OP Units from noncontrolling interests (431 ) (59 ) Net transfers from noncontrolling interests 2,778 5,661 Change from net income attributable to common stockholders and transfers from noncontrolling interests $ 87,933 $ 96,112 AOCI Reconciliation (1) The table below presents a reconciliation of our AOCI, which consists solely of adjustments related to derivatives designated as cash flow hedges: Nine Months Ended September 30, (In thousands) 2019 2018 Beginning balance $ 53,944 $ 43,099 Adoption of ASU 2017-12 - cumulative opening balance adjustment — 211 Consolidated derivatives: Other comprehensive (loss) income before reclassifications (116,251 ) 70,806 Reclassification of gains from AOCI to Interest Expense (22,202 ) (5,316 ) Unconsolidated Funds' derivatives (our share) (2) : Other comprehensive (loss) income before reclassifications (7,995 ) 8,087 Reclassification of gains from AOCI to Income, including depreciation, from unconsolidated Funds (1,652 ) (383 ) Net current period OCI (148,100 ) 73,405 OCI attributable to noncontrolling interests 45,278 (21,861 ) OCI attributable to common stockholders (102,822 ) 51,544 Ending balance $ (48,878 ) $ 94,643 ___________________________________________________ (1) See Note 10 for the details of our derivatives and Note 13 for our derivative fair value disclosures. (2) We calculate our share by multiplying the total amount for each Fund by our equity interest in the respective Fund. Equity Compensation On June 2, 2016, the Douglas Emmett 2016 Omnibus Stock Incentive Plan ("2016 Plan") became effective after receiving stockholder approval, superseding our prior plan, the Douglas Emmett 2006 Omnibus Stock Incentive Plan ("2006 Plan"), both of which allow for awards to our directors, officers, employees and consultants. The key terms of the two plans are substantially identical, except for the date of expiration, the number of shares authorized for grants and various technical provisions. Grants after June 2, 2016 were awarded under the 2016 Plan, while grants prior to that date were awarded under the 2006 Plan (grants under the 2006 Plan remain outstanding according to their terms). Both plans are administered by the compensation committee of our board of directors. The table below presents our stock-based compensation expense: Three Months Ended September 30, Nine Months Ended September 30, (In thousands) 2019 2018 2019 2018 Stock-based compensation expense, net $ 2,382 $ 2,932 $ 7,395 $ 8,879 Capitalized stock-based compensation $ 622 $ 512 $ 1,630 $ 1,460 Intrinsic value of options exercised $ — $ 393 $ — $ 1,196</t>
  </si>
  <si>
    <t>EPS</t>
  </si>
  <si>
    <t>Earnings Per Share [Abstract]</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September 30, Nine Months Ended September 30, 2019 2018 2019 2018 Numerator (In thousands): Net income attributable to common stockholders $ 22,488 $ 30,561 $ 85,155 $ 90,451 Allocation to participating securities: Unvested LTIP Units (87 ) (149 ) (350 ) (442 ) Net income attributable to common stockholders - basic and diluted $ 22,401 $ 30,412 $ 84,805 $ 90,009 Denominator (In thousands): Weighted average shares of common stock outstanding - basic 175,278 169,926 172,684 169,815 Effect of dilutive securities: Stock options (1) — 5 — 13 Weighted average shares of common stock and common stock equivalents outstanding - diluted 175,278 169,931 172,684 169,828 Net income per common share - basic $ 0.13 $ 0.18 $ 0.49 $ 0.53 Net income per common share - diluted $ 0.13 $ 0.18 $ 0.49 $ 0.53 ____________________________________________________ (1) There were no outstanding options during the nine months ended September 30, 2019 . The following securities were excluded from the calculation of diluted EPS during the periods noted because including them for those periods would be anti-dilutive to the calculation: Three Months Ended September 30, Nine Months Ended September 30, (In thousands) 2019 2018 2019 2018 OP Units 26,211 26,630 26,278 26,736 Vested LTIP Units 1,838 812 1,833 807</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September 30, 2019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September 30, 2019 December 31, 2018 Fair value $ 4,237,849 $ 4,087,979 Carrying value $ 4,213,446 $ 4,062,968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September 30, 2019 Fair value $ 12,760 Carrying value $ 10,884 Financial instruments measured at fair value Derivative instruments: See Note 10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September 30, 2019 December 31, 2018 Derivative Assets: Fair value - consolidated derivatives (1) $ 11,925 $ 73,414 Fair value - unconsolidated Funds' derivatives (2) $ 1,034 $ 12,228 Derivative Liabilities: Fair value - consolidated derivatives (1) $ 78,111 $ 1,530 Fair value - unconsolidated Funds' derivatives (2) $ 4,009 $ — 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Funds in our consolidated balance sheets. See Note 16 regarding our unconsolidated Funds debt and derivative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Three Months Ended September 30, Nine Months Ended September 30, 2019 2018 2019 2018 Office Segment Total office revenues $ 205,900 $ 197,054 $ 605,379 $ 578,148 Office expenses (68,754 ) (66,288 ) (196,511 ) (188,462 ) Office segment profit 137,146 130,766 408,868 389,686 Multifamily Segment Total multifamily revenues 32,169 26,282 87,410 76,904 Multifamily expenses (9,127 ) (7,142 ) (24,394 ) (20,748 ) Multifamily segment profit 23,042 19,140 63,016 56,156 Total profit from all segments $ 160,188 $ 149,906 $ 471,884 $ 445,842 The table below presents a reconciliation of the total profit from all segments to net income attributable to common stockholders: (In thousands) Three Months Ended September 30, Nine Months Ended September 30, 2019 2018 2019 2018 Total profit from all segments $ 160,188 $ 149,906 $ 471,884 $ 445,842 General and administrative expenses (9,218 ) (9,440 ) (28,209 ) (28,444 ) Depreciation and amortization (90,279 ) (74,067 ) (248,876 ) (219,944 ) Other income 2,952 2,951 8,742 8,373 Other expenses (1,656 ) (1,561 ) (5,308 ) (5,380 ) Income, including depreciation, from unconsolidated Funds 1,831 1,348 5,589 4,522 Interest expense (40,397 ) (33,721 ) (107,753 ) (99,889 ) Net income 23,421 35,416 96,069 105,080 Less: Net income attributable to noncontrolling interests (933 ) (4,855 ) (10,914 ) (14,629 ) Net income attributable to common stockholders $ 22,488 $ 30,561 $ 85,155 $ 90,451</t>
  </si>
  <si>
    <t>Future Minimum Lease Rental Receipts</t>
  </si>
  <si>
    <t>Lessor Disclosure [Abstract]</t>
  </si>
  <si>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September 30, 2019 : Twelve months ending September 30: (In thousands) 2020 $ 603,132 2021 529,062 2022 442,362 2023 357,131 2024 273,685 Thereafter 673,833 Total future minimum base rentals (1) $ 2,879,20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For the nine months ended September 30, 2019 and 2018 , no tenant accounted for more than 10% of our total revenues. All of our properties, including the properties of our consolidated JVs and unconsolidated Funds, are located in Los Angeles County, California and Honolulu, Hawaii, and we are therefore susceptible to adverse economic and regulatory developments, as well as natural disasters, in those markets. We are subject to credit risk with respect to our interest rate swap counterparties that we use to manage the risk associated with our floating rate debt. We do not post or receive collateral with respect to our swap transactions. See Note 10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wenty-eight buildings in our Consolidated Portfolio and four buildings owned by our unconsolidated Funds which contain asbestos, and would have to be removed in compliance with applicable environmental regulations if these properties are demolished or undergo major renovations. As of September 30, 2019 , the obligations to remove the asbestos from these properties if they were demolished or undergo major renovations have indeterminable settlement dates, and we are unable to reasonably estimate the fair value of the associated conditional asset retirement obligation. As of September 30, 2019 , the obligations to remove the asbestos from properties that are currently undergoing major renovations, or that we plan to renovate in the future, are not material to our consolidated financial statements. Development and Other Contracts In West Los Angeles, we are building a high-rise apartment building with 376 apartments. In downtown Honolulu, we are converting a 25 story, 490,000 square foot office tower into approximately 500 rental apartments. We expect the conversion to occur in phases over a number of years as the office space is vacated. As of September 30, 2019 , we had an aggregate remaining contractual commitment for these and other development projects of approximately $184.3 million . As of September 30, 2019 , we had an aggregate remaining contractual commitment for repositionings, capital expenditure projects and tenant improvements of approximately $24.7 million . Guarantees We have made certain environmental and other limited indemnities and guarantees covering customary non-recourse carve- outs for our unconsolidated Funds' debt. We have also guaranteed the related swaps. Our Funds have agreed to indemnify us for any amounts that we would be required to pay under these agreements. As of September 30, 2019 , all of the obligations under the related debt and swap agreements have been performed in accordance with the terms of those agreements. The table below summarizes our Funds' debt as of September 30, 2019 . The amounts represent 100% (not our pro-rata share) of the amounts related to our Funds: Fund (1) Loan Maturity Date Principal Balance (In Millions) Variable Interest Rate Swap Fixed Interest Rate Swap Maturity Date Partnership X (2)(4) 3/1/2023 $ 110.0 LIBOR + 1.40% 2.30% 3/1/2021 Fund X (3)(4) 7/1/2024 400.0 LIBOR + 1.65% 3.44% 7/1/2022 $ 510.0 ___________________________________________________ (1) See Note 6 for more information regarding our unconsolidated Funds. (2) Floating rate term loan, swapped to fixed, which is secured by two properties and requires monthly payments of interest only, with the outstanding principal due upon maturity. As of September 30, 2019 , assuming a zero -percent LIBOR interest rate during the remaining life of the swap, the maximum future payments under the swap agreement were $1.4 million . (3) Floating rate term loan, swapped to fixed, which is secured by six properties and requires monthly payments of interest only, with the outstanding principal due upon maturity. As of September 30, 2019 , assuming a zero -percent LIBOR interest rate during the remaining life of the swap, the maximum future payments under the swap agreement were $20.0 million . Loan agreement includes the requirement to purchase an interest rate cap if one-month LIBOR equals or exceeds 3.56% for fourteen consecutive days after the related swap matures. (4) Loan agreement includes a zero -percent LIBOR floor. The corresponding swaps do not include such a floor.</t>
  </si>
  <si>
    <t>Subsequent Events</t>
  </si>
  <si>
    <t>Subsequent Events [Abstract]</t>
  </si>
  <si>
    <t>Subsequent Events On November 1, 2019, we closed a secured, non-recourse $400.0 million interest-only loan scheduled to mature in November 2026. The loan bears interest at LIBOR + 1.15% , which we have effectively fixed through interest rate swaps at 2.18% until July 2021, which increases to 2.31% until October 2024. Part of the proceeds were used to pay off a $360.0 million loan scheduled to mature in June 2023.</t>
  </si>
  <si>
    <t>Summary of Significant Accounting Policies (Policies)</t>
  </si>
  <si>
    <t>Basis of Presentation</t>
  </si>
  <si>
    <t xml:space="preserve">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including $3.07 billion of consolidated debt. See Note 8 . We also consolidate three JVs. As of September 30, 2019 , these consolidated entities had aggregate total consolidated assets of $8.52 billion (of which $8.06 billion related to investment in real estate), aggregate total consolidated liabilities of $4.54 billion (of which $4.18 billion related to debt), and aggregate total consolidated equity of $3.98 billion (of which $1.53 billion related to noncontrolling interests). In accordance with Topic 842 (as defined in Note 2 below), which we adopted in the first quarter of 2019, we report our office rental revenues and tenant recoveries on a combined basis as Rental revenues and tenant recoveries under Office rental in our consolidated statements of operations, and we reclassified the comparable periods to conform to the current period presentation. See Note 2 The accompanying unaudited interim consolidated financial statements have been prepared pursuant to the rules and regulations of the SEC. Certain information and footnote disclosures normally included in the consolidated financial statements prepared in conformity with US GAAP may have been condensed or omitted pursuant to SEC rules and regulations, although we believe that the disclosures are adequate to make their presentation not misleading. The accompanying unaudited interim consolida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9 . The interim consolidated financial statements should be read in conjunction with the consolidated financial statements in our 2018 Annual Report on Form 10-K and the notes thereto. Any references to the number or class of properties, square footage, per square footage amounts, apartment units and geography, are outside the scope of our independent registered public accounting firm’s review of our consolidated financial statements in accordance with the standards of the PCAOB. </t>
  </si>
  <si>
    <t>Use of Estimates</t>
  </si>
  <si>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si>
  <si>
    <t>Revenue Recognition</t>
  </si>
  <si>
    <t>Income Taxes</t>
  </si>
  <si>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si>
  <si>
    <t>New Accounting Pronouncements</t>
  </si>
  <si>
    <t xml:space="preserve">New Accounting Pronouncements Changes to US GAAP are implemented by the FASB in the form of ASUs. We consider the applicability and impact of all ASUs. Other than the ASUs discussed below, the FASB has not issued any other ASUs that we expect to be applicable and have a material impact on our consolidated financial statements. ASUs Adopted ASU 2016-02 (Topic 842 - "Leases") In February 2016, the FASB issued ASU No. 2016-02, (Topic 842 - "Leases"). The primary impact of the ASU is the recognition of lease assets and liabilities on the balance sheet by lessees for leases classified as operating leases. The accounting applied by lessors is largely unchanged. For example, the vast majority of operating leases remain classified as operating leases, and lessors continue to recognize lease payments for those leases on a straight-line basis over the lease term. We adopted the ASU on January 1, 2019 using the modified retrospective transition method. We recorded cumulative adjustments of $2.1 million and $0.4 million to the opening balances of accumulated deficit and noncontrolling interests, respectively, for leasing expenses related to leases that were entered into before the adoption date but commenced after the adoption date. The ASU provides a practical expedient package, which we elected to use, that allows entities (a) not to reassess whether any expired or existing contracts as of the adoption date are considered or contain leases; (b) not to reassess the lease classification for any expired or existing leases as of the adoption date; and (c) not to reassess initial direct costs for any existing leases as of the adoption date. All leases entered into on or after the adoption date were accounted for under the ASU. We lease space to tenants at our office and multifamily properties. Under the ASU, all of our tenant leases continue to be classified as operating leases. The ASU continues to require that lease payments for operating leases be recognized over the lease term on a straight-line basis unless another systematic and rational basis is more representative of the pattern in which benefit is expected to be derived from the use of the underlying asset. If collectibility of the lease payments is not probable at the commencement date, then the lease income should be limited to the lesser of the income recognized on a straight-line basis or cash basis. If the assessment of collectibility changes after the commencement date, any difference between the lease income that would have been recognized on a straight-line basis and cash basis must be recognized as a current-period adjustment to lease income. We elected to adopt the complete impairment model guidance within ASC 842. Under this model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amounts receivable are not probable for collection. The ASU requires separation of the lease from the non-lease components (for example, maintenance services or other activities that transfer a good or service to the customer) in a contract. Only the lease components are accounted for in accordance with the ASU.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Our office tenant leases include a lease component for the rental income and a non-lease component for the related tenant recoveries. We determined that our office tenant leases qualify for the single component presentation and we adopted the practical expedient. We account for the combined components under the ASU. Rental revenues and tenant recoveries from our office tenant leases is included in Rental revenues and tenant recoveries under Office rental in our consolidated statements of operations. Rental revenues from our multifamily tenant leases is included in multifamily Rental revenues in our consolidated statements of operations. Rental revenue recognized on a straight-line basis in excess of billed rents is included in Deferred rent receivables in our consolidated balance sheets. See Note 15 for more information regarding the future lease rental receipts from our operating leases. The ASU defines initial direct costs of a lease, which may be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historically capitalized most of our leasing costs. We expensed $1.0 million and $3.1 million during the three and nine months ended September 30, 2019 , respectively, of leasing costs related to our tenant leases that did not qualify as initial direct costs of a lease, which are included in General and administrative expenses in our consolidated statements of operations. We pay rent under a ground lease which expires on December 31, 2086 . Upon adoption of the ASU, we continued to classify the lease as an operating lease, and we recognized a right-of-use asset for the land and a lease liability for the future lease payments of $10.9 million . We calculated the carrying value of the right-of-use asset and lease liability by discounting the future lease payments using our incremental borrowing rate. We adjusted the right-of-use asset carrying value for a related above-market ground lease liability of $3.4 million , which reduced the carrying value of the asset to $7.5 million . We continued to recognize the lease payments as expense, which is included in Office expenses in our consolidated statements of operations. See Note 4 for more information regarding this ground lease. See Note 13 for the fair value disclosures related to the ground lease liability. In December 2018, the FASB issued ASU 2018-20, an update to ASU 2016-02, which provides guidance on accounting for sales and other similar taxes collected from lessees, certain lessor costs, and recognition of variable payments for contracts with lease and nonlease components. We adopted the ASU and it did not have a material impact on our consolidated financial statements. In March 2019, the FASB issued ASU 2019-01, an update to ASU 2016-02, which provides guidance on transition disclosures related to Topic 250 "Accounting Changes and Error Corrections" and other technical updates. We adopted the ASU and it did not have a material impact on our consolidated financial statements. ASUs Not Yet Adopted ASU 2016-13 (Topic 326 - "Financial Instruments-Credit Losses")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The amendments in this ASU should be applied retrospectively. The ASU would impact our measurement of credit losses for our Office parking receivables, which were $1.2 million and $1.1 million as of September 30, 2019 and December 31, 2018 , respectively, and are included in Tenant receivables in our consolidated balance sheets. We expect to adopt the ASU in the first quarter of 2020 and we do not expect the ASU to have a material impact on our consolidated financial statements. </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As of September 30, 2019 , our portfolio (not including two parcels of land from which we receive rent under ground leases), consisted of the following properties (including ancillary retail space): Consolidated Portfolio Total Portfolio Office Wholly-owned properties 53 53 Consolidated JV properties 11 11 Unconsolidated Fund properties — 8 64 72 Multifamily Wholly-owned properties 10 10 Consolidated JV properties 1 1 11 11 Total 75 83</t>
  </si>
  <si>
    <t>Investment in Real Estate (Tables)</t>
  </si>
  <si>
    <t>Schedule of Purchase Price Allocation for Acquisition</t>
  </si>
  <si>
    <t>The table below summarizes the purchase price allocation for the acquisition. The contract and purchase prices differ due to prorations and similar adjustments: (In thousands, except number of units) The Glendon Submarket West Los Angeles Acquisition date June 7, 2019 Contract price $ 365,100 Number of multifamily units 350 Retail square footage 50 Investment in real estate: Land $ 32,773 Buildings and improvements 333,624 Tenant improvements and lease intangibles 2,301 Acquired above- and below-market leases, net (2,114 ) Net assets and liabilities acquired $ 366,584</t>
  </si>
  <si>
    <t>Ground Lease (Tables)</t>
  </si>
  <si>
    <t>Schedule of Future Minimum Ground Lease Payments</t>
  </si>
  <si>
    <t xml:space="preserve"> The table below, which assumes that the ground rent payments will continue to be $733 thousand per year after February 28, 2029 , presents the future minimum ground lease payments as of September 30, 2019 : Twelve months ending September 30: (In thousands) 2020 $ 733 2021 733 2022 733 2023 733 2024 733 Thereafter 45,628 Total future minimum lease payments $ 49,293</t>
  </si>
  <si>
    <t>Acquired Lease Intangibles (Tables)</t>
  </si>
  <si>
    <t>Summary of Acquired Lease Intangibles</t>
  </si>
  <si>
    <t>Summary of our Acquired Lease Intangibles (In thousands) September 30, 2019 December 31, 2018 Above-market tenant leases $ 3,745 $ 5,595 Above-market tenant leases - accumulated amortization (1,800 ) (3,289 ) Above-market ground lease where we are the lessor 1,152 1,152 Above-market ground lease - accumulated amortization (220 ) (207 ) Acquired lease intangible assets, net $ 2,877 $ 3,251 Below-market tenant leases $ 86,159 $ 112,175 Below-market tenant leases - accumulated accretion (47,775 ) (63,013 ) Above-market ground lease where we are the tenant (1) — 4,017 Above-market ground lease - accumulated accretion (1) — (610 ) Acquired lease intangible liabilities, net $ 38,384 $ 52,569 ______________________________________________ (1) Upon adoption of ASU 2016-02 on January 1, 2019 we adjusted the ground lease right-of-use asset carrying value for the carrying value of the above-market ground lease - see Notes 2 and 4 .</t>
  </si>
  <si>
    <t>Schedule of Net Amortization or Accretion of Above- and Below-Market Leases</t>
  </si>
  <si>
    <t>The table below summarizes the net amortization/accretion related to our above- and below-market leases: Three Months Ended September 30, Nine Months Ended September 30, (In thousands) 2019 2018 2019 2018 Net accretion of above- and below-market tenant lease assets and liabilities (1) $ 4,009 $ 4,940 $ 12,533 $ 17,218 Amortization of an above-market ground lease asset (2) (6 ) (5 ) (14 ) (13 ) Accretion of an above-market ground lease liability (3) — 13 — 38 Total $ 4,003 $ 4,948 $ 12,519 $ 17,243 ______________________________________________ (1) Recorded as a net increase to office and multifamily rental revenues. (2) Recorded as a decrease to office parking and other income. (3) Recorded as a decrease to office expense. Upon adoption of ASU 2016-02 on January 1, 2019 we adjusted the ground lease right-of-use asset carrying value with the carrying value of the above-market ground lease - see Notes 2 and 4 .</t>
  </si>
  <si>
    <t>Investments in Unconsolidated Funds (Tables)</t>
  </si>
  <si>
    <t>Summary of Statement of Operations for Investments in Unconsolidated Funds and Cash Received from Funds</t>
  </si>
  <si>
    <t>The tables below present selected financial information for the Funds on a combined basis. The amounts presented reflect 100% (not our pro-rata share) of amounts related to the Funds, and are based upon historical acquired book value: (In thousands) September 30, 2019 December 31, 2018 Total assets $ 677,022 $ 694,713 Total liabilities $ 533,467 $ 525,483 Total equity $ 143,555 $ 169,230 Nine Months Ended September 30, (In thousands) 2019 2018 Total revenues $ 62,239 $ 58,935 Operating income $ 18,033 $ 16,870 Net income $ 5,759 $ 4,333 Nine Months Ended September 30, (In thousands) 2019 2018 Operating distributions received $ 5,589 $ 4,522 Capital distributions received 5,851 5,866 Total distributions received $ 11,440 $ 10,388</t>
  </si>
  <si>
    <t>Other Assets (Tables)</t>
  </si>
  <si>
    <t>Schedule of Other Assets</t>
  </si>
  <si>
    <t xml:space="preserve"> (In thousands) September 30, 2019 December 31, 2018 Restricted cash $ 121 $ 121 Prepaid expenses 10,750 7,830 Other indefinite-lived intangibles 1,988 1,988 Furniture, fixtures and equipment, net 2,307 1,101 Other 3,570 3,719 Total other assets $ 18,736 $ 14,759</t>
  </si>
  <si>
    <t>Secured Notes Payable and Revolving Credit Facility, Net (Tables)</t>
  </si>
  <si>
    <t>Schedule of Secured Notes Payable and Revolving Credit Facility</t>
  </si>
  <si>
    <t>Description Maturity Date (1) Principal Balance as of September 30, 2019 Principal Balance as of December 31, 2018 Variable Interest Rate Fixed Interest Rate (2) Swap Maturity Date (In thousands) Wholly Owned Subsidiaries Fannie Mae loan (3) — $ — $ 145,000 — — — Fannie Mae loan (3) — — 115,000 — — — Term loan (3) — — 220,000 — — — Term loan (3) — — 340,000 — — — Term loan (3) — — 400,000 — — — Term loan (3) — — 180,000 — — — Term loan (4)(5) 6/23/2023 360,000 360,000 LIBOR + 1.55% 2.57% 7/1/2021 Term loan (5) 1/1/2024 300,000 300,000 LIBOR + 1.55% 3.46% 1/1/2022 Term loan (5) 3/3/2025 335,000 335,000 LIBOR + 1.30% 3.84% 3/1/2023 Fannie Mae loan (5)(6) 4/1/2025 102,400 102,400 LIBOR + 1.25% 2.84% 3/1/2023 Term loan (5)(7)(8) 8/15/2026 415,000 — LIBOR + 1.10% 2.58% 8/1/2025 Term loan (5)(7) 9/19/2026 400,000 — LIBOR + 1.15% 2.44% 9/1/2024 Term loan (5)(7)(9) 9/26/2026 200,000 — LIBOR + 1.20% 2.77% 10/1/2024 Fannie Mae loan (5) 6/1/2027 550,000 550,000 LIBOR + 1.37% 3.16% 6/1/2022 Fannie Mae loan (5)(7) 6/1/2029 255,000 — LIBOR + 0.98% 3.26% 6/1/2027 Fannie Mae loan (5)(7)(10) 6/1/2029 125,000 — LIBOR + 0.98% 2.55% 6/1/2027 Term loan (11) 6/1/2038 31,046 31,582 N/A 4.55% N/A Revolving credit facility (12) 8/21/2023 — 105,000 LIBOR + 1.15% N/A N/A Total Wholly Owned Subsidiary Debt 3,073,446 3,183,982 Consolidated JVs Term loan (5) 2/28/2023 580,000 580,000 LIBOR + 1.40% 2.37% 3/1/2021 Term loan (5) 12/19/2024 400,000 400,000 LIBOR + 1.30% 3.47% 1/1/2023 Term loan (5) (7) 6/1/2029 160,000 — LIBOR + 0.98% 3.25% 7/1/2027 Total Consolidated Debt (13) 4,213,446 4,163,982 Unamortized loan premium, net 3,832 3,986 Unamortized deferred loan costs, net (40,311 ) (33,938 ) Total Consolidated Debt, net $ 4,176,967 $ 4,134,030 __________________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Effective rate as of September 30, 2019 . Includes the effect of interest rate swaps and excludes the effect of prepaid loan fees. See Note 10 for details of our interest rate swaps. See below for details of our loan costs. (3) These loans were paid off during the nine months ended September 30, 2019 . (4) We paid this loan off on November 1, 2019. See Note 17. (5) The loan agreement includes a zero-percent LIBOR floor. The corresponding swaps do not include such a floor. (6) The effective rate will decrease to 2.76% on March 2, 2020 . (7) These loans were closed during the nine months ended September 30, 2019 . (8) Effective rate will increase to 3.07% on April 1, 2020 . (9) Effective rate will decrease to 2.36% on July 1, 2020 . (10) Effective rate will increase to 3.25% on December 1, 2020 . (11) Requires monthly payments of principal and interest. Principal amortization is based upon a 30 -year amortization schedule. (12) In March 2019, we renewed our $400.0 million revolving credit facility, releasing two previously encumbered properties, lowering the borrowing rate and unused facility fees, and extending the maturity date. Unused commitment fees range from 0.10% to 0.15% . The loan agreement includes a zero-percent LIBOR floor. (13) The table does not include our unconsolidated Funds' loans - see Note 16 . See Note 13 for our fair value disclosures. Debt Statistics The following table summarizes our consolidated fixed and floating rate debt: (In thousands) Principal Balance as of September 30, 2019 Principal Balance as of December 31, 2018 Aggregate swapped to fixed rate loans $ 4,182,400 $ 3,882,400 Aggregate fixed rate loans 31,046 31,582 Aggregate floating rate loans — 250,000 Total Debt $ 4,213,446 $ 4,163,982 The following table summarizes certain consolidated debt statistics as of September 30, 2019 : Statistics for consolidated loans with interest fixed under the terms of the loan or a swap Principal balance (in billions) $4.21 Weighted average remaining life (including extension options) 6.2 years Weighted average remaining fixed interest period 3.9 years Weighted average annual interest rate 3.00%</t>
  </si>
  <si>
    <t>Schedule of Future Minimum Principal Payments Due on Secured Notes Payable and Revolving Credit Facility</t>
  </si>
  <si>
    <t>At September 30, 2019 , the minimum future principal payments due on our consolidated secured notes payable and revolving credit facility were as follows: Twelve months ending September 30: Excluding Maturity Extension Options Including Maturity Extension Options (1) (In thousands) 2020 $ 743 $ 743 2021 778 778 2022 300,814 814 2023 1,275,852 940,852 2024 891 300,891 Thereafter 2,634,368 2,969,368 Total future principal payments $ 4,213,446 $ 4,213,446 ____________________________________________ (1) Some of our loan agreements require that we meet certain minimum financial thresholds to be able to extend the loan maturity.</t>
  </si>
  <si>
    <t>Schedule of Loan Costs and Amortization of Deferred Loan Costs</t>
  </si>
  <si>
    <t>The table below presents loan costs, which are included in Interest expense in our consolidated statements of operations: Three Months Ended September 30, Nine Months Ended September 30, (In thousands) 2019 2018 2019 2018 Loan costs expensed $ 1,751 $ — $ 1,751 $ — Deferred loan costs written off 4,416 7 4,992 411 Deferred loan cost amortization 1,807 1,999 5,611 5,874 Total $ 7,974 $ 2,006 $ 12,354 $ 6,285</t>
  </si>
  <si>
    <t>Interest Payable, Accounts Payable and Deferred Revenue (Tables)</t>
  </si>
  <si>
    <t>Schedule of Interest Payable, Accounts Payable and Deferred Revenue</t>
  </si>
  <si>
    <t>(In thousands) September 30, 2019 December 31, 2018 Interest payable $ 9,537 $ 10,657 Accounts payable and accrued liabilities 79,749 75,111 Deferred revenue 45,658 44,386 Total interest payable, accounts payable and deferred revenue $ 134,944 $ 130,154</t>
  </si>
  <si>
    <t>Derivative Contracts (Tables)</t>
  </si>
  <si>
    <t>Schedule of Interest Rate Swap Derivatives</t>
  </si>
  <si>
    <t>As of September 30, 2019 , our interest rate swaps, which include the interest rate swaps of our consolidated JVs and our unconsolidated Funds, were designated as cash flow hedges: Number of Interest Rate Swaps Notional (In thousands) Consolidated derivatives (1)(2)(4)(5) 38 $ 4,684,800 Unconsolidated Funds' derivatives (3)(4) 4 $ 510,000 ___________________________________________________ (1) The notional amount reflects 100% , not our pro-rata share, of our consolidated JVs' derivatives. (2) Includes forward swaps with a total notional of $502.4 million . (3) The notional amount reflects 100% , not our pro-rata share, of our unconsolidated Funds' derivatives. (4) See Note 13 for our derivative fair value disclosures. (5) See Note 17 for swaps that we executed after September 30, 2019 .</t>
  </si>
  <si>
    <t>Schedule of Fair Value of Interest Rate Swap Contract Liabilities</t>
  </si>
  <si>
    <t>The fair value of our interest rate swap contract liabilities, including accrued interest and excluding credit risk adjustments, was as follows: (In thousands) September 30, 2019 December 31, 2018 Consolidated derivatives (1) $ 80,832 $ 1,681 Unconsolidated Funds' derivatives (2) $ 3,970 $ — ___________________________________________________ (1) Includes 100% , not our pro-rata share, of our consolidated JVs' derivatives. (2) The amounts reflect 100% , not our pro-rata share, of our unconsolidated Funds' derivatives.</t>
  </si>
  <si>
    <t>Schedule of Fair Value of Interest Rate Swap Contract Assets</t>
  </si>
  <si>
    <t xml:space="preserve">The fair value of our interest rate swap contract assets, including accrued interest and excluding credit risk adjustments, was as follows: (In thousands) September 30, 2019 December 31, 2018 Consolidated derivatives (1) $ 13,238 $ 76,021 Unconsolidated Funds' derivatives (2) $ 1,136 $ 12,576 ___________________________________________________ (1) The amounts reflect 100% , not our pro-rata share, of our consolidated JVs' derivatives. (2) The amounts reflect 100% , not our pro-rata share, of our unconsolidated Funds' derivatives. </t>
  </si>
  <si>
    <t>Effect of Derivative Instruments on Consolidated Statements of Operations</t>
  </si>
  <si>
    <t>The table below presents the effect of our derivatives on our AOCI and the consolidated statements of operations: (In thousands) Nine Months Ended September 30, 2019 2018 Derivatives Designated as Cash Flow Hedges: Consolidated derivatives: Gain recorded in AOCI - adoption of ASU 2017-12 (1) $ — $ 211 (Loss) gain recorded in AOCI before reclassifications (1) $ (116,251 ) $ 70,806 Gains reclassified from AOCI to Interest Expense (1) $ (22,202 ) $ (5,316 ) Interest Expense presented in the consolidated statements of operations $ (107,753 ) $ (99,889 ) Unconsolidated Funds' derivatives (our share) (2) : (Loss) gain recorded in AOCI before reclassifications (1) $ (7,995 ) $ 8,087 Gains reclassified from AOCI to Income, including depreciation, from unconsolidated Funds (1) $ (1,652 ) $ (383 ) Income, including depreciation, from unconsolidated Funds presented in the consolidated statements of operations $ 5,589 $ 4,522 ___________________________________________________ (1) See Note 11 for our AOCI reconciliation. (2) We calculate our share by multiplying the total amount for each Fund by our direct and indirect equity interest in the respective Fund.</t>
  </si>
  <si>
    <t>Schedule of Future Reclassifications from AOCI</t>
  </si>
  <si>
    <t>At September 30, 2019 , our estimate of the AOCI related to derivatives designated as cash flow hedges that will be reclassified to earnings during the next twelve months as interest rate swap payments are made is as follows: (In thousands) Consolidated derivatives: Losses to be reclassified from AOCI to Interest Expense $ 1,581 Unconsolidated Funds' derivatives (our share): Losses to be reclassified from AOCI to Income, including depreciation, from unconsolidated Funds $ 226</t>
  </si>
  <si>
    <t>Equity (Tables)</t>
  </si>
  <si>
    <t>Schedule of Net Income Attributable to Common Stockholders and Transfers (to) from Noncontrolling Interests</t>
  </si>
  <si>
    <t>The table below presents the effect on our equity from net income attributable to common stockholders and changes in our ownership interest in our Operating Partnership: Nine Months Ended September 30, (In thousands) 2019 2018 Net income attributable to common stockholders $ 85,155 $ 90,451 Transfers from noncontrolling interests: Exchange of OP Units with noncontrolling interests 3,209 5,720 Repurchase of OP Units from noncontrolling interests (431 ) (59 ) Net transfers from noncontrolling interests 2,778 5,661 Change from net income attributable to common stockholders and transfers from noncontrolling interests $ 87,933 $ 96,112</t>
  </si>
  <si>
    <t>Schedule of Accumulated Other Comprehensive Income (Loss)</t>
  </si>
  <si>
    <t>The table below presents a reconciliation of our AOCI, which consists solely of adjustments related to derivatives designated as cash flow hedges: Nine Months Ended September 30, (In thousands) 2019 2018 Beginning balance $ 53,944 $ 43,099 Adoption of ASU 2017-12 - cumulative opening balance adjustment — 211 Consolidated derivatives: Other comprehensive (loss) income before reclassifications (116,251 ) 70,806 Reclassification of gains from AOCI to Interest Expense (22,202 ) (5,316 ) Unconsolidated Funds' derivatives (our share) (2) : Other comprehensive (loss) income before reclassifications (7,995 ) 8,087 Reclassification of gains from AOCI to Income, including depreciation, from unconsolidated Funds (1,652 ) (383 ) Net current period OCI (148,100 ) 73,405 OCI attributable to noncontrolling interests 45,278 (21,861 ) OCI attributable to common stockholders (102,822 ) 51,544 Ending balance $ (48,878 ) $ 94,643 ___________________________________________________ (1) See Note 10 for the details of our derivatives and Note 13 for our derivative fair value disclosures. (2) We calculate our share by multiplying the total amount for each Fund by our equity interest in the respective Fund.</t>
  </si>
  <si>
    <t>Schedule of Stock-based Compensation Expense</t>
  </si>
  <si>
    <t>The table below presents our stock-based compensation expense: Three Months Ended September 30, Nine Months Ended September 30, (In thousands) 2019 2018 2019 2018 Stock-based compensation expense, net $ 2,382 $ 2,932 $ 7,395 $ 8,879 Capitalized stock-based compensation $ 622 $ 512 $ 1,630 $ 1,460 Intrinsic value of options exercised $ — $ 393 $ — $ 1,196</t>
  </si>
  <si>
    <t>EPS (Tables)</t>
  </si>
  <si>
    <t>Schedule of Earnings Per Share, Basic and Diluted</t>
  </si>
  <si>
    <t>The table below presents the calculation of basic and diluted EPS: Three Months Ended September 30, Nine Months Ended September 30, 2019 2018 2019 2018 Numerator (In thousands): Net income attributable to common stockholders $ 22,488 $ 30,561 $ 85,155 $ 90,451 Allocation to participating securities: Unvested LTIP Units (87 ) (149 ) (350 ) (442 ) Net income attributable to common stockholders - basic and diluted $ 22,401 $ 30,412 $ 84,805 $ 90,009 Denominator (In thousands): Weighted average shares of common stock outstanding - basic 175,278 169,926 172,684 169,815 Effect of dilutive securities: Stock options (1) — 5 — 13 Weighted average shares of common stock and common stock equivalents outstanding - diluted 175,278 169,931 172,684 169,828 Net income per common share - basic $ 0.13 $ 0.18 $ 0.49 $ 0.53 Net income per common share - diluted $ 0.13 $ 0.18 $ 0.49 $ 0.53 ____________________________________________________ (1) There were no outstanding options during the nine months ended September 30, 2019 . The following securities were excluded from the calculation of diluted EPS during the periods noted because including them for those periods would be anti-dilutive to the calculation: Three Months Ended September 30, Nine Months Ended September 30, (In thousands) 2019 2018 2019 2018 OP Units 26,211 26,630 26,278 26,736 Vested LTIP Units 1,838 812 1,833 807</t>
  </si>
  <si>
    <t>Fair Value of Financial Instruments (Tables)</t>
  </si>
  <si>
    <t>Schedule of Estimated Fair Value and Carrying Value of Liabilities</t>
  </si>
  <si>
    <t>The table below presents the estimated fair value and carrying value of our secured notes payable (excluding our revolving credit facility), the carrying value includes unamortized loan premium and excludes unamortized deferred loan fees: (In thousands) September 30, 2019 December 31, 2018 Fair value $ 4,237,849 $ 4,087,979 Carrying value $ 4,213,446 $ 4,062,968 (In thousands) September 30, 2019 Fair value $ 12,760 Carrying value $ 10,884</t>
  </si>
  <si>
    <t>Schedule of Fair Value, Assets and Liabilities Measured on Recurring Basis</t>
  </si>
  <si>
    <t>The table below presents the estimated fair value of our derivatives: (In thousands) September 30, 2019 December 31, 2018 Derivative Assets: Fair value - consolidated derivatives (1) $ 11,925 $ 73,414 Fair value - unconsolidated Funds' derivatives (2) $ 1,034 $ 12,228 Derivative Liabilities: Fair value - consolidated derivatives (1) $ 78,111 $ 1,530 Fair value - unconsolidated Funds' derivatives (2) $ 4,009 $ — 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Funds in our consolidated balance sheets. See Note 16 regarding our unconsolidated Funds debt and derivatives.</t>
  </si>
  <si>
    <t>Segment Reporting (Tables)</t>
  </si>
  <si>
    <t>Summary of Operating Activity of Reportable Segments</t>
  </si>
  <si>
    <t>The table below presents the operating activity of our reportable segments: (In thousands) Three Months Ended September 30, Nine Months Ended September 30, 2019 2018 2019 2018 Office Segment Total office revenues $ 205,900 $ 197,054 $ 605,379 $ 578,148 Office expenses (68,754 ) (66,288 ) (196,511 ) (188,462 ) Office segment profit 137,146 130,766 408,868 389,686 Multifamily Segment Total multifamily revenues 32,169 26,282 87,410 76,904 Multifamily expenses (9,127 ) (7,142 ) (24,394 ) (20,748 ) Multifamily segment profit 23,042 19,140 63,016 56,156 Total profit from all segments $ 160,188 $ 149,906 $ 471,884 $ 445,842</t>
  </si>
  <si>
    <t>Reconciliation of Segment Profit to Net Income Attributable to Common Stockholders</t>
  </si>
  <si>
    <t>The table below presents a reconciliation of the total profit from all segments to net income attributable to common stockholders: (In thousands) Three Months Ended September 30, Nine Months Ended September 30, 2019 2018 2019 2018 Total profit from all segments $ 160,188 $ 149,906 $ 471,884 $ 445,842 General and administrative expenses (9,218 ) (9,440 ) (28,209 ) (28,444 ) Depreciation and amortization (90,279 ) (74,067 ) (248,876 ) (219,944 ) Other income 2,952 2,951 8,742 8,373 Other expenses (1,656 ) (1,561 ) (5,308 ) (5,380 ) Income, including depreciation, from unconsolidated Funds 1,831 1,348 5,589 4,522 Interest expense (40,397 ) (33,721 ) (107,753 ) (99,889 ) Net income 23,421 35,416 96,069 105,080 Less: Net income attributable to noncontrolling interests (933 ) (4,855 ) (10,914 ) (14,629 ) Net income attributable to common stockholders $ 22,488 $ 30,561 $ 85,155 $ 90,451</t>
  </si>
  <si>
    <t>Future Minimum Lease Rental Receipts (Tables)</t>
  </si>
  <si>
    <t>Schedule of Future Minimum Base Rentals on Non-Cancelable Office and Ground Operating Leases</t>
  </si>
  <si>
    <t>The table below presents the future minimum base rentals on our non-cancelable office tenant and ground leases at September 30, 2019 : Twelve months ending September 30: (In thousands) 2020 $ 603,132 2021 529,062 2022 442,362 2023 357,131 2024 273,685 Thereafter 673,833 Total future minimum base rentals (1) $ 2,879,20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Commitments, Contingencies and Guarantees (Tables)</t>
  </si>
  <si>
    <t>Schedule of Debt Related to Unconsolidated Funds</t>
  </si>
  <si>
    <t>The table below summarizes our Funds' debt as of September 30, 2019 . The amounts represent 100% (not our pro-rata share) of the amounts related to our Funds: Fund (1) Loan Maturity Date Principal Balance (In Millions) Variable Interest Rate Swap Fixed Interest Rate Swap Maturity Date Partnership X (2)(4) 3/1/2023 $ 110.0 LIBOR + 1.40% 2.30% 3/1/2021 Fund X (3)(4) 7/1/2024 400.0 LIBOR + 1.65% 3.44% 7/1/2022 $ 510.0 ___________________________________________________ (1) See Note 6 for more information regarding our unconsolidated Funds. (2) Floating rate term loan, swapped to fixed, which is secured by two properties and requires monthly payments of interest only, with the outstanding principal due upon maturity. As of September 30, 2019 , assuming a zero -percent LIBOR interest rate during the remaining life of the swap, the maximum future payments under the swap agreement were $1.4 million . (3) Floating rate term loan, swapped to fixed, which is secured by six properties and requires monthly payments of interest only, with the outstanding principal due upon maturity. As of September 30, 2019 , assuming a zero -percent LIBOR interest rate during the remaining life of the swap, the maximum future payments under the swap agreement were $20.0 million . Loan agreement includes the requirement to purchase an interest rate cap if one-month LIBOR equals or exceeds 3.56% for fourteen consecutive days after the related swap matures. (4) Loan agreement includes a zero -percent LIBOR floor. The corresponding swaps do not include such a floor.</t>
  </si>
  <si>
    <t>Overview - Narrative (Details) $ in Thousands, ft² in Millions</t>
  </si>
  <si>
    <t>Sep. 30, 2019USD ($)ft²land_parceljoint_ventureunit</t>
  </si>
  <si>
    <t>Jun. 30, 2019USD ($)</t>
  </si>
  <si>
    <t>Dec. 31, 2018USD ($)</t>
  </si>
  <si>
    <t>Sep. 30, 2018USD ($)</t>
  </si>
  <si>
    <t>Jun. 30, 2018USD ($)</t>
  </si>
  <si>
    <t>Dec. 31, 2017USD ($)</t>
  </si>
  <si>
    <t>Real Estate Properties [Line Items]</t>
  </si>
  <si>
    <t>Consolidated debt</t>
  </si>
  <si>
    <t>Number of joint ventures consolidated | joint_venture</t>
  </si>
  <si>
    <t>Consolidated assets</t>
  </si>
  <si>
    <t>Consolidated investment in real estate</t>
  </si>
  <si>
    <t>Consolidated liabilities</t>
  </si>
  <si>
    <t>Consolidated liabilities related to debt</t>
  </si>
  <si>
    <t>Consolidated equity</t>
  </si>
  <si>
    <t>Consolidated equity related to noncontrolling interest</t>
  </si>
  <si>
    <t>Wholly owned and Consolidated properties</t>
  </si>
  <si>
    <t>Number of land parcels subject to ground lease | land_parcel</t>
  </si>
  <si>
    <t>Wholly owned and Consolidated properties | Office</t>
  </si>
  <si>
    <t>Area of real estate portfolio (sq ft) | ft²</t>
  </si>
  <si>
    <t>Wholly owned and Consolidated properties | Multifamily</t>
  </si>
  <si>
    <t>Number of multifamily apartment units | unit</t>
  </si>
  <si>
    <t>Unconsolidated Fund properties | Office</t>
  </si>
  <si>
    <t>Subsidiaries</t>
  </si>
  <si>
    <t>Consolidated entities</t>
  </si>
  <si>
    <t>Overview - Schedule of Properties Portfolio (Details)</t>
  </si>
  <si>
    <t>Sep. 30, 2019property</t>
  </si>
  <si>
    <t>Number of properties</t>
  </si>
  <si>
    <t>Office</t>
  </si>
  <si>
    <t>Office | Wholly-owned properties</t>
  </si>
  <si>
    <t>Office | Consolidated JV properties</t>
  </si>
  <si>
    <t>Office | Unconsolidated Fund properties</t>
  </si>
  <si>
    <t>Multifamily | Wholly-owned properties</t>
  </si>
  <si>
    <t>Consolidated Portfolio</t>
  </si>
  <si>
    <t>Consolidated Portfolio | Office</t>
  </si>
  <si>
    <t>Consolidated Portfolio | Office | Wholly-owned properties</t>
  </si>
  <si>
    <t>Consolidated Portfolio | Office | Consolidated JV properties</t>
  </si>
  <si>
    <t>Consolidated Portfolio | Office | Unconsolidated Fund properties</t>
  </si>
  <si>
    <t>Consolidated Portfolio | Multifamily</t>
  </si>
  <si>
    <t>Consolidated Portfolio | Multifamily | Wholly-owned properties</t>
  </si>
  <si>
    <t>Consolidated Portfolio | Multifamily | Consolidated JV properties</t>
  </si>
  <si>
    <t>Summary of Significant Accounting Policies - Narrative (Details) - USD ($) $ in Thousands</t>
  </si>
  <si>
    <t>Jan. 01, 2019</t>
  </si>
  <si>
    <t>Office parking revenue</t>
  </si>
  <si>
    <t>Office parking receivables</t>
  </si>
  <si>
    <t>New Accounting Pronouncements [Line Items]</t>
  </si>
  <si>
    <t>Leasing costs related to tenant leases expensed</t>
  </si>
  <si>
    <t>Lease liability</t>
  </si>
  <si>
    <t>Above-market ground lease intangible liability offset against right-of-use asset</t>
  </si>
  <si>
    <t>Right-of-use asset</t>
  </si>
  <si>
    <t>ASU No. 2016-02</t>
  </si>
  <si>
    <t>Cumulative adjustment upon adoption of new accounting standard</t>
  </si>
  <si>
    <t>Accumulated Deficit | ASU No. 2016-02</t>
  </si>
  <si>
    <t>Noncontrolling Interests | ASU No. 2016-02</t>
  </si>
  <si>
    <t>Investment in Real Estate - Purchase Price Allocation for Acquisitions (Details) ft² in Thousands, $ in Thousands</t>
  </si>
  <si>
    <t>Jun. 28, 2019</t>
  </si>
  <si>
    <t>Jun. 07, 2019USD ($)ft²unit</t>
  </si>
  <si>
    <t>Schedule Of Asset Acquisitions [Line Items]</t>
  </si>
  <si>
    <t>Contract price</t>
  </si>
  <si>
    <t>Consolidated JV</t>
  </si>
  <si>
    <t>Capital interest in consolidated JV (percent)</t>
  </si>
  <si>
    <t>20.00%</t>
  </si>
  <si>
    <t>The Glendon</t>
  </si>
  <si>
    <t>Number of multifamily units | unit</t>
  </si>
  <si>
    <t>Retail square footage | ft²</t>
  </si>
  <si>
    <t>Acquired above- and below-market leases, net</t>
  </si>
  <si>
    <t>Net assets and liabilities acquired</t>
  </si>
  <si>
    <t>The Glendon | Land</t>
  </si>
  <si>
    <t>Land, Buildings and Improvements</t>
  </si>
  <si>
    <t>The Glendon | Buildings and improvements</t>
  </si>
  <si>
    <t>Ground Lease - Narrative (Details) - USD ($) $ in Thousands</t>
  </si>
  <si>
    <t>Fixed rent payments due per year on ground lease</t>
  </si>
  <si>
    <t>Ground rent expense</t>
  </si>
  <si>
    <t>Ground Lease - Future Minimum Ground Lease Payments (Details) $ in Thousands</t>
  </si>
  <si>
    <t>Sep. 30, 2019USD ($)</t>
  </si>
  <si>
    <t>Future Minimum Ground Lease Payments</t>
  </si>
  <si>
    <t>2020</t>
  </si>
  <si>
    <t>2021</t>
  </si>
  <si>
    <t>2022</t>
  </si>
  <si>
    <t>2023</t>
  </si>
  <si>
    <t>2024</t>
  </si>
  <si>
    <t>Thereafter</t>
  </si>
  <si>
    <t>Total future minimum lease payments</t>
  </si>
  <si>
    <t>Acquired Lease Intangibles - Summary of Acquired Lease Intangibles (Details) - USD ($) $ in Thousands</t>
  </si>
  <si>
    <t>Acquired Finite-Lived Intangible Assets [Line Items]</t>
  </si>
  <si>
    <t>Above Market Tenant Leases</t>
  </si>
  <si>
    <t>Off-market lease, assets</t>
  </si>
  <si>
    <t>Accumulated amortization</t>
  </si>
  <si>
    <t>Below Market Tenant Leases</t>
  </si>
  <si>
    <t>Off-market lease, liabilities</t>
  </si>
  <si>
    <t>Accumulated accretion</t>
  </si>
  <si>
    <t>Above Market Ground Leases</t>
  </si>
  <si>
    <t>Acquired Lease Intangibles - Impact on Consolidated Statements of Operations (Details) - USD ($) $ in Thousands</t>
  </si>
  <si>
    <t>Amortization/accretion of above/below-market leases</t>
  </si>
  <si>
    <t>Rental revenues | Tenant Lease</t>
  </si>
  <si>
    <t>Office parking and other income | Above Market Ground Leases</t>
  </si>
  <si>
    <t>Office expenses | Above Market Ground Leases</t>
  </si>
  <si>
    <t>Investments in Unconsolidated Funds - Narrative (Details) ft² in Millions</t>
  </si>
  <si>
    <t>Sep. 30, 2019ft²fundproperty</t>
  </si>
  <si>
    <t>Schedule of Equity Method Investments [Line Items]</t>
  </si>
  <si>
    <t>Percentage of amounts related to the Fund</t>
  </si>
  <si>
    <t>100.00%</t>
  </si>
  <si>
    <t>Opportunity Fund</t>
  </si>
  <si>
    <t>Equity interest of the Fund, percent</t>
  </si>
  <si>
    <t>6.20%</t>
  </si>
  <si>
    <t>Fund X</t>
  </si>
  <si>
    <t>Purchase of additional equity interest (percent)</t>
  </si>
  <si>
    <t>1.40%</t>
  </si>
  <si>
    <t>72.70%</t>
  </si>
  <si>
    <t>Partnership X</t>
  </si>
  <si>
    <t>24.60%</t>
  </si>
  <si>
    <t>Unconsolidated Fund properties</t>
  </si>
  <si>
    <t>Number of real estate funds owned and managed | fund</t>
  </si>
  <si>
    <t>Office Buildings</t>
  </si>
  <si>
    <t>Office Buildings | Unconsolidated Fund properties</t>
  </si>
  <si>
    <t>Investments in Unconsolidated Funds - Summary of Cash Distributions Received from Funds (Details) - USD ($) $ in Thousands</t>
  </si>
  <si>
    <t>Operating distributions received</t>
  </si>
  <si>
    <t>Capital distributions received</t>
  </si>
  <si>
    <t>Total distributions received</t>
  </si>
  <si>
    <t>Investments in Unconsolidated Funds - Summary of Statement of Financial Position for Investments in Unconsolidated Funds (Details) - USD ($) $ in Thousands</t>
  </si>
  <si>
    <t>Total assets</t>
  </si>
  <si>
    <t>Investments in Unconsolidated Funds - Summary of Statement of Operations for Investments in Unconsolidated Funds (Details) - USD ($) $ in Thousands</t>
  </si>
  <si>
    <t>Total revenues</t>
  </si>
  <si>
    <t>Other Assets - Summary of Other Assets (Details) - USD ($) $ in Thousands</t>
  </si>
  <si>
    <t>Restricted cash</t>
  </si>
  <si>
    <t>Prepaid expenses</t>
  </si>
  <si>
    <t>Other indefinite-lived intangibles</t>
  </si>
  <si>
    <t>Furniture, fixtures and equipment, net</t>
  </si>
  <si>
    <t>Other</t>
  </si>
  <si>
    <t>Total other assets</t>
  </si>
  <si>
    <t>Secured Notes Payable and Revolving Credit Facility, Net - Schedule of Secured Notes Payable and Revolving Credit Facility (Details)</t>
  </si>
  <si>
    <t>1 Months Ended</t>
  </si>
  <si>
    <t>Mar. 31, 2019USD ($)property</t>
  </si>
  <si>
    <t>Sep. 30, 2019USD ($)collateral_poolproperty</t>
  </si>
  <si>
    <t>Dec. 01, 2020</t>
  </si>
  <si>
    <t>Jul. 01, 2020</t>
  </si>
  <si>
    <t>Apr. 01, 2020</t>
  </si>
  <si>
    <t>Mar. 02, 2020</t>
  </si>
  <si>
    <t>Debt Instrument [Line Items]</t>
  </si>
  <si>
    <t>Principal Balance</t>
  </si>
  <si>
    <t>Unamortized loan premium, net</t>
  </si>
  <si>
    <t>Unamortized deferred loan costs, net</t>
  </si>
  <si>
    <t>Total Consolidated Debt, Net</t>
  </si>
  <si>
    <t>Minimum number of separate collateral pools used to secure loans | collateral_pool</t>
  </si>
  <si>
    <t>Minimum number of properties in collateral pools | property</t>
  </si>
  <si>
    <t>Number of previously encumbered properties released | property</t>
  </si>
  <si>
    <t>Secured Debt | LIBOR</t>
  </si>
  <si>
    <t>Loan agreement LIBOR floor</t>
  </si>
  <si>
    <t>0.00%</t>
  </si>
  <si>
    <t>Secured Debt | Term Loan at 4.55% Jun 01 2038</t>
  </si>
  <si>
    <t>Principal amortization period (in years)</t>
  </si>
  <si>
    <t>30 years</t>
  </si>
  <si>
    <t>Wholly Owned Subsidiaries</t>
  </si>
  <si>
    <t>Wholly Owned Subsidiaries | Secured Debt | Fannie Mae Loan with Maturity Oct 01 2019</t>
  </si>
  <si>
    <t>Wholly Owned Subsidiaries | Secured Debt | Fannie Mae Loan with Maturity Dec 01 2025</t>
  </si>
  <si>
    <t>Wholly Owned Subsidiaries | Secured Debt | Term Loan at 3.62% Dec 23 2023</t>
  </si>
  <si>
    <t>Wholly Owned Subsidiaries | Secured Debt | Term Loan at 2.77% Apr 15 2022</t>
  </si>
  <si>
    <t>Wholly Owned Subsidiaries | Secured Debt | Term Loan at 2.64% Nov 01 2022</t>
  </si>
  <si>
    <t>Wholly Owned Subsidiaries | Secured Debt | Term Loan at 3.06% Jul 27 2022</t>
  </si>
  <si>
    <t>Wholly Owned Subsidiaries | Secured Debt | Term Loan at 2.57% Jun 23 2023</t>
  </si>
  <si>
    <t>Maturity Date</t>
  </si>
  <si>
    <t>Jun. 23,
		2023</t>
  </si>
  <si>
    <t>Variable Interest Rate</t>
  </si>
  <si>
    <t>LIBOR + 1.55%</t>
  </si>
  <si>
    <t>Fixed Interest Rate</t>
  </si>
  <si>
    <t>2.57%</t>
  </si>
  <si>
    <t>Swap Maturity Date</t>
  </si>
  <si>
    <t>Jul. 1,
		2021</t>
  </si>
  <si>
    <t>Wholly Owned Subsidiaries | Secured Debt | Term Loan at 2.57% Jun 23 2023 | LIBOR</t>
  </si>
  <si>
    <t>Variable Interest Rate - basis spread (percent)</t>
  </si>
  <si>
    <t>1.55%</t>
  </si>
  <si>
    <t>Wholly Owned Subsidiaries | Secured Debt | Term Loan at 3.46% Jan 01 2024</t>
  </si>
  <si>
    <t>Jan. 1,
		2024</t>
  </si>
  <si>
    <t>3.46%</t>
  </si>
  <si>
    <t>Jan. 1,
		2022</t>
  </si>
  <si>
    <t>Wholly Owned Subsidiaries | Secured Debt | Term Loan at 3.46% Jan 01 2024 | LIBOR</t>
  </si>
  <si>
    <t>Wholly Owned Subsidiaries | Secured Debt | Term Loan at 3.84% Mar 03 2025</t>
  </si>
  <si>
    <t>Mar. 3,
		2025</t>
  </si>
  <si>
    <t>LIBOR + 1.30%</t>
  </si>
  <si>
    <t>3.84%</t>
  </si>
  <si>
    <t>Mar. 1,
		2023</t>
  </si>
  <si>
    <t>Wholly Owned Subsidiaries | Secured Debt | Term Loan at 3.84% Mar 03 2025 | LIBOR</t>
  </si>
  <si>
    <t>1.30%</t>
  </si>
  <si>
    <t>Wholly Owned Subsidiaries | Secured Debt | Fannie Mae Loan at 2.84% Apr 01 2025</t>
  </si>
  <si>
    <t>Apr. 1,
		2025</t>
  </si>
  <si>
    <t>LIBOR + 1.25%</t>
  </si>
  <si>
    <t>2.84%</t>
  </si>
  <si>
    <t>Wholly Owned Subsidiaries | Secured Debt | Fannie Mae Loan at 2.84% Apr 01 2025 | LIBOR</t>
  </si>
  <si>
    <t>1.25%</t>
  </si>
  <si>
    <t>Wholly Owned Subsidiaries | Secured Debt | Term Loan at 2.58% Aug 15 2026</t>
  </si>
  <si>
    <t>Aug. 15,
		2026</t>
  </si>
  <si>
    <t>LIBOR + 1.10%</t>
  </si>
  <si>
    <t>2.58%</t>
  </si>
  <si>
    <t>Aug. 1,
		2025</t>
  </si>
  <si>
    <t>Wholly Owned Subsidiaries | Secured Debt | Term Loan at 2.58% Aug 15 2026 | LIBOR</t>
  </si>
  <si>
    <t>1.10%</t>
  </si>
  <si>
    <t>Wholly Owned Subsidiaries | Secured Debt | Term Loan at 2.44% Sep 19 2026</t>
  </si>
  <si>
    <t>Sep. 19,
		2026</t>
  </si>
  <si>
    <t>LIBOR + 1.15%</t>
  </si>
  <si>
    <t>2.44%</t>
  </si>
  <si>
    <t>Sep. 1,
		2024</t>
  </si>
  <si>
    <t>Wholly Owned Subsidiaries | Secured Debt | Term Loan at 2.44% Sep 19 2026 | LIBOR</t>
  </si>
  <si>
    <t>1.15%</t>
  </si>
  <si>
    <t>Wholly Owned Subsidiaries | Secured Debt | Term Loan at 2.77% Sep 26 2026</t>
  </si>
  <si>
    <t>Sep. 26,
		2026</t>
  </si>
  <si>
    <t>LIBOR + 1.20%</t>
  </si>
  <si>
    <t>2.77%</t>
  </si>
  <si>
    <t>Oct. 1,
		2024</t>
  </si>
  <si>
    <t>Wholly Owned Subsidiaries | Secured Debt | Term Loan at 2.77% Sep 26 2026 | LIBOR</t>
  </si>
  <si>
    <t>1.20%</t>
  </si>
  <si>
    <t>Wholly Owned Subsidiaries | Secured Debt | Fannie Mae Loan at 3.16% Jun 01 2027</t>
  </si>
  <si>
    <t>Jun. 1,
		2027</t>
  </si>
  <si>
    <t>LIBOR + 1.37%</t>
  </si>
  <si>
    <t>3.16%</t>
  </si>
  <si>
    <t>Jun. 1,
		2022</t>
  </si>
  <si>
    <t>Wholly Owned Subsidiaries | Secured Debt | Fannie Mae Loan at 3.16% Jun 01 2027 | LIBOR</t>
  </si>
  <si>
    <t>1.37%</t>
  </si>
  <si>
    <t>Wholly Owned Subsidiaries | Secured Debt | Fannie Mae Loan at 3.26% Jun 01 2029</t>
  </si>
  <si>
    <t>Jun. 1,
		2029</t>
  </si>
  <si>
    <t>LIBOR + 0.98%</t>
  </si>
  <si>
    <t>3.26%</t>
  </si>
  <si>
    <t>Wholly Owned Subsidiaries | Secured Debt | Fannie Mae Loan at 3.26% Jun 01 2029 | LIBOR</t>
  </si>
  <si>
    <t>0.98%</t>
  </si>
  <si>
    <t>Wholly Owned Subsidiaries | Secured Debt | Fannie Mae Loan at 2.55% Jun 01 2029</t>
  </si>
  <si>
    <t>2.55%</t>
  </si>
  <si>
    <t>Wholly Owned Subsidiaries | Secured Debt | Fannie Mae Loan at 2.55% Jun 01 2029 | LIBOR</t>
  </si>
  <si>
    <t>Wholly Owned Subsidiaries | Secured Debt | Term Loan at 4.55% Jun 01 2038</t>
  </si>
  <si>
    <t>Jun. 1,
		2038</t>
  </si>
  <si>
    <t>4.55%</t>
  </si>
  <si>
    <t>Wholly Owned Subsidiaries | Line of Credit | Revolving Credit Facility with Maturity Aug 21 2023</t>
  </si>
  <si>
    <t>Aug. 21,
		2023</t>
  </si>
  <si>
    <t>Maximum borrowing capacity</t>
  </si>
  <si>
    <t>Wholly Owned Subsidiaries | Line of Credit | Revolving Credit Facility with Maturity Aug 21 2023 | Minimum</t>
  </si>
  <si>
    <t>Unused commitment fees (as a percent)</t>
  </si>
  <si>
    <t>0.10%</t>
  </si>
  <si>
    <t>Wholly Owned Subsidiaries | Line of Credit | Revolving Credit Facility with Maturity Aug 21 2023 | Maximum</t>
  </si>
  <si>
    <t>0.15%</t>
  </si>
  <si>
    <t>Wholly Owned Subsidiaries | Line of Credit | Revolving Credit Facility with Maturity Aug 21 2023 | LIBOR</t>
  </si>
  <si>
    <t>Consolidated JV | Secured Debt | Term Loan at 2.37% Feb 28 2023</t>
  </si>
  <si>
    <t>Feb. 28,
		2023</t>
  </si>
  <si>
    <t>LIBOR + 1.40%</t>
  </si>
  <si>
    <t>2.37%</t>
  </si>
  <si>
    <t>Mar. 1,
		2021</t>
  </si>
  <si>
    <t>Consolidated JV | Secured Debt | Term Loan at 2.37% Feb 28 2023 | LIBOR</t>
  </si>
  <si>
    <t>Consolidated JV | Secured Debt | Term Loan at 3.47% Dec 19 2024</t>
  </si>
  <si>
    <t>Dec. 19,
		2024</t>
  </si>
  <si>
    <t>3.47%</t>
  </si>
  <si>
    <t>Jan. 1,
		2023</t>
  </si>
  <si>
    <t>Consolidated JV | Secured Debt | Term Loan at 3.47% Dec 19 2024 | LIBOR</t>
  </si>
  <si>
    <t>Consolidated JV | Secured Debt | Term Loan at 3.25% Jun 01 2029</t>
  </si>
  <si>
    <t>3.25%</t>
  </si>
  <si>
    <t>Jul. 1,
		2027</t>
  </si>
  <si>
    <t>Consolidated JV | Secured Debt | Term Loan at 3.25% Jun 01 2029 | LIBOR</t>
  </si>
  <si>
    <t>Forecast | Wholly Owned Subsidiaries | Secured Debt | Fannie Mae Loan at 2.84% Apr 01 2025</t>
  </si>
  <si>
    <t>2.76%</t>
  </si>
  <si>
    <t>Forecast | Wholly Owned Subsidiaries | Secured Debt | Term Loan at 2.58% Aug 15 2026</t>
  </si>
  <si>
    <t>3.07%</t>
  </si>
  <si>
    <t>Forecast | Wholly Owned Subsidiaries | Secured Debt | Term Loan at 2.77% Sep 26 2026</t>
  </si>
  <si>
    <t>2.36%</t>
  </si>
  <si>
    <t>Forecast | Wholly Owned Subsidiaries | Secured Debt | Fannie Mae Loan at 2.55% Jun 01 2029</t>
  </si>
  <si>
    <t>Secured Notes Payable and Revolving Credit Facility, Net - Schedule of Debt Statistics (Details) - USD ($) $ in Thousands</t>
  </si>
  <si>
    <t>Principal balance of consolidated fixed rate debt</t>
  </si>
  <si>
    <t>Weighted average remaining life (including extension options) of consolidated fixed rate debt (in years)</t>
  </si>
  <si>
    <t>6 years 2 months 12 days</t>
  </si>
  <si>
    <t>Weighted average remaining fixed interest period of consolidated fixed rate debt (in years)</t>
  </si>
  <si>
    <t>3 years 10 months 24 days</t>
  </si>
  <si>
    <t>Weighted average annual interest rate of consolidated fixed rate debt (as a percent)</t>
  </si>
  <si>
    <t>3.00%</t>
  </si>
  <si>
    <t>Aggregate Swapped to Fixed Rate Loans</t>
  </si>
  <si>
    <t>Aggregate Fixed Rate Loans</t>
  </si>
  <si>
    <t>Aggregate Floating Rate Loans</t>
  </si>
  <si>
    <t>Secured Notes Payable and Revolving Credit Facility, Net - Schedule of Future Principal Payments (Details) - USD ($) $ in Thousands</t>
  </si>
  <si>
    <t>Excluding Maturity Extension Options</t>
  </si>
  <si>
    <t>Total future principal payments</t>
  </si>
  <si>
    <t>Including Maturity Extension Options</t>
  </si>
  <si>
    <t>Secured Notes Payable and Revolving Credit Facility, Net - Schedule of Loan Costs and Accumulated Amortization (Details) - USD ($) $ in Thousands</t>
  </si>
  <si>
    <t>Accumulated amortization on deferred loan costs</t>
  </si>
  <si>
    <t>Loan Costs Included In Interest Expense</t>
  </si>
  <si>
    <t>Deferred loan cost amortization</t>
  </si>
  <si>
    <t>Interest Expense</t>
  </si>
  <si>
    <t>Loan costs expensed</t>
  </si>
  <si>
    <t>Deferred loan costs written off</t>
  </si>
  <si>
    <t>Interest Payable, Accounts Payable and Deferred Revenue - Summary of Balances (Details) - USD ($) $ in Thousands</t>
  </si>
  <si>
    <t>Interest payable</t>
  </si>
  <si>
    <t>Accounts payable and accrued liabilities</t>
  </si>
  <si>
    <t>Deferred revenue</t>
  </si>
  <si>
    <t>Total interest payable, accounts payable and deferred revenue</t>
  </si>
  <si>
    <t>Derivative Contracts - Summary of Derivatives (Details) - Interest Rate Swap - Derivatives Designated as Cash Flow Hedges - Cash Flow Hedging $ in Thousands</t>
  </si>
  <si>
    <t>Sep. 30, 2019USD ($)instrument</t>
  </si>
  <si>
    <t>Derivative [Line Items]</t>
  </si>
  <si>
    <t>Number of Interest Rate Swaps | instrument</t>
  </si>
  <si>
    <t>Notional</t>
  </si>
  <si>
    <t>Percent of notional amount related to the Fund</t>
  </si>
  <si>
    <t>Forward swap</t>
  </si>
  <si>
    <t>Derivative Contracts - Credit-risk related Contingent Features (Details) - Interest Rate Swap - Derivatives Designated as Cash Flow Hedges - Cash Flow Hedging - USD ($) $ in Thousands</t>
  </si>
  <si>
    <t>Derivative Instruments, Gain (Loss) [Line Items]</t>
  </si>
  <si>
    <t>Fair value derivatives in net liability position</t>
  </si>
  <si>
    <t>Derivative Contracts - Counterparty Credit Risk (Details) - USD ($) $ in Thousands</t>
  </si>
  <si>
    <t>Fair value of derivatives in an asset position</t>
  </si>
  <si>
    <t>Interest Rate Swap | Derivatives Designated as Cash Flow Hedges | Cash Flow Hedging</t>
  </si>
  <si>
    <t>Interest Rate Swap | Derivatives Designated as Cash Flow Hedges | Cash Flow Hedging | Unconsolidated Funds</t>
  </si>
  <si>
    <t>Derivative Contracts - Impact of Hedges on AOCI and Consolidated Statements of Operations (Details) - USD ($) $ in Thousands</t>
  </si>
  <si>
    <t>Gain recorded in AOCI - adoption of ASU 2017-12</t>
  </si>
  <si>
    <t>(Loss) gain recorded in AOCI before reclassifications</t>
  </si>
  <si>
    <t>Interest Expense presented in the consolidated statements of operations</t>
  </si>
  <si>
    <t>Cash Flow Hedging | Derivatives Designated as Cash Flow Hedges</t>
  </si>
  <si>
    <t>(Gain) loss reclassified from AOCI to Interest Expense</t>
  </si>
  <si>
    <t>Cash Flow Hedging | Derivatives Designated as Cash Flow Hedges | Unconsolidated Funds</t>
  </si>
  <si>
    <t>Derivative Contracts - Future Reclassifications from AOCI (Details) $ in Thousands</t>
  </si>
  <si>
    <t>Losses to be reclassified from AOCI</t>
  </si>
  <si>
    <t>Equity - Narrative (Details) - USD ($)</t>
  </si>
  <si>
    <t>Jun. 07, 2019</t>
  </si>
  <si>
    <t>Number common shares issued in exchange for equal number of OP Units (shares)</t>
  </si>
  <si>
    <t>Number of OP units and fully-vested LTIP Units redeemed (shares)</t>
  </si>
  <si>
    <t>Cash paid for repurchase OP Units</t>
  </si>
  <si>
    <t>Shares issued under ATM program (shares)</t>
  </si>
  <si>
    <t>Net proceeds from issuance of common stock</t>
  </si>
  <si>
    <t>Shares of common stock issued for exercise of stock options (shares)</t>
  </si>
  <si>
    <t>Stock options exercised (shares)</t>
  </si>
  <si>
    <t>Contract price for purchased property</t>
  </si>
  <si>
    <t>Capital contribution to consolidated JV</t>
  </si>
  <si>
    <t>Noncontrolling interests contributions to consolidated JV</t>
  </si>
  <si>
    <t>Outstanding common stock (in shares)</t>
  </si>
  <si>
    <t>Number of shares of common stock issued upon redemption of one OP unit (shares)</t>
  </si>
  <si>
    <t>Operating Partnership</t>
  </si>
  <si>
    <t>Noncontrolling interests ownership in the Operating Partnership (units)</t>
  </si>
  <si>
    <t>Noncontrolling interests ownership in the Operating Partnership (percent)</t>
  </si>
  <si>
    <t>14.00%</t>
  </si>
  <si>
    <t>Secured Debt | Term Loan at 3.25% Jun 01 2029</t>
  </si>
  <si>
    <t>Debt instrument face amount</t>
  </si>
  <si>
    <t>Equity - Changes in Ownership Interest in Operating Partnership (Details) - USD ($) $ in Thousands</t>
  </si>
  <si>
    <t>Transfers from noncontrolling interests:</t>
  </si>
  <si>
    <t>Exchange of OP Units with noncontrolling interests</t>
  </si>
  <si>
    <t>Repurchase of OP Units from noncontrolling interests</t>
  </si>
  <si>
    <t>Net transfers from noncontrolling interests</t>
  </si>
  <si>
    <t>Change from net income attributable to common stockholders and transfers from noncontrolling interests</t>
  </si>
  <si>
    <t>Equity - AOCI Reconciliation (Details) - USD ($) $ in Thousands</t>
  </si>
  <si>
    <t>Jan. 01, 2018</t>
  </si>
  <si>
    <t>AOCI Including Portion Attributable to Noncontrolling Interest, Net of Tax [Roll Forward]</t>
  </si>
  <si>
    <t>Beginning balance</t>
  </si>
  <si>
    <t>Other comprehensive (loss) income before reclassifications</t>
  </si>
  <si>
    <t>Reclassification of gains from AOCI</t>
  </si>
  <si>
    <t>Net current period OCI</t>
  </si>
  <si>
    <t>OCI attributable to noncontrolling interests</t>
  </si>
  <si>
    <t>OCI attributable to common stockholders</t>
  </si>
  <si>
    <t>Ending balance</t>
  </si>
  <si>
    <t>Beginning balance adjustment - cumulative effect of new accounting principle</t>
  </si>
  <si>
    <t>Equity - Equity Compensation (Details) - USD ($) $ in Thousands</t>
  </si>
  <si>
    <t>Stock-based compensation expense, net</t>
  </si>
  <si>
    <t>Capitalized stock-based compensation</t>
  </si>
  <si>
    <t>Intrinsic value of options exercised</t>
  </si>
  <si>
    <t>EPS - Calculation of Basic and Diluted EPS (Details) - USD ($) $ / shares in Units, $ in Thousands</t>
  </si>
  <si>
    <t>Allocation to participating securities: Unvested LTIP Units</t>
  </si>
  <si>
    <t>Net income attributable to common stockholders - basic</t>
  </si>
  <si>
    <t>Weighted average shares of common stock outstanding - basic (in shares)</t>
  </si>
  <si>
    <t>Effect of dilutive securities: Stock options (in shares)</t>
  </si>
  <si>
    <t>Weighted average shares of common stock and common stock equivalents outstanding - diluted (in shares)</t>
  </si>
  <si>
    <t>Options outstanding (shares)</t>
  </si>
  <si>
    <t>OP Units</t>
  </si>
  <si>
    <t>Antidilutive Securities Excluded from Computation of Earnings Per Share [Line Items]</t>
  </si>
  <si>
    <t>Anti-dilutive securities excluded from the computation of weighted average diluted shares (in shares)</t>
  </si>
  <si>
    <t>Vested LTIP Units</t>
  </si>
  <si>
    <t>Fair Value of Financial Instruments - Financial Instruments Disclosed at Fair Value (Details) - USD ($) $ in Thousands</t>
  </si>
  <si>
    <t>Fair Value, Assets and Liabilities Measured on Recurring and Nonrecurring Basis [Line Items]</t>
  </si>
  <si>
    <t>Fair Value</t>
  </si>
  <si>
    <t>Secured notes payable</t>
  </si>
  <si>
    <t>Carrying Value</t>
  </si>
  <si>
    <t>Fair Value of Financial Instruments - Financial Instruments Measured at Fair Value (Details) - USD ($) $ in Thousands</t>
  </si>
  <si>
    <t>Derivative Assets:</t>
  </si>
  <si>
    <t>Fair value - derivatives</t>
  </si>
  <si>
    <t>Derivative Liabilities:</t>
  </si>
  <si>
    <t>Fund X | Interest Rate Swap</t>
  </si>
  <si>
    <t>Level 2</t>
  </si>
  <si>
    <t>Level 2 | Fund X</t>
  </si>
  <si>
    <t>Fair value - unconsolidated Funds' derivatives</t>
  </si>
  <si>
    <t>Segment Reporting - Narrative (Details)</t>
  </si>
  <si>
    <t>Sep. 30, 2019segment</t>
  </si>
  <si>
    <t>Number of reportable business segments</t>
  </si>
  <si>
    <t>Segment Reporting - Operating Activity Within Reportable Segments (Details) - USD ($) $ in Thousands</t>
  </si>
  <si>
    <t>Segment Reporting Information [Line Items]</t>
  </si>
  <si>
    <t>Segment profit</t>
  </si>
  <si>
    <t>Office Segment</t>
  </si>
  <si>
    <t>Multifamily Segment</t>
  </si>
  <si>
    <t>Segment Reporting - Reconciliation of Segment Profit to Net Income Attributable to Common Stockholders (Details) - USD ($) $ in Thousands</t>
  </si>
  <si>
    <t>Total profit from all segments</t>
  </si>
  <si>
    <t>Future Minimum Lease Rental Receipts - Summary of Minimum Rental Receipts (Details) $ in Thousands</t>
  </si>
  <si>
    <t>Sep. 30, 2019USD ($)land_parcel</t>
  </si>
  <si>
    <t>Future Minimum Base Rentals</t>
  </si>
  <si>
    <t>Total future minimum base rentals</t>
  </si>
  <si>
    <t>Maximum term of residential leases not included in total future minimum base rentals</t>
  </si>
  <si>
    <t>1 year</t>
  </si>
  <si>
    <t>Wholly-owned properties</t>
  </si>
  <si>
    <t>Commitments, Contingencies and Guarantees - Narrative (Details) ft² in Thousands, $ in Millions</t>
  </si>
  <si>
    <t>Sep. 30, 2019USD ($)ft²apartmentbuilding</t>
  </si>
  <si>
    <t>Other Commitments [Line Items]</t>
  </si>
  <si>
    <t>Number of buildings containing asbestos | building</t>
  </si>
  <si>
    <t>Development Projects</t>
  </si>
  <si>
    <t>Aggregate remaining contractual commitment | $</t>
  </si>
  <si>
    <t>Development Projects | California</t>
  </si>
  <si>
    <t>Number of apartments under construction | apartment</t>
  </si>
  <si>
    <t>Development Projects | Hawaii</t>
  </si>
  <si>
    <t>Square footage of office tower conversion (sq ft) | ft²</t>
  </si>
  <si>
    <t>Repositionings, Capital Expenditure Projects, and Tenant Improvements</t>
  </si>
  <si>
    <t>Commitments, Contingencies and Guarantees - Schedule of Debt Related to Unconsolidated Funds (Details) $ in Thousands</t>
  </si>
  <si>
    <t>Sep. 30, 2019USD ($)propertyday</t>
  </si>
  <si>
    <t>Percentage of amounts related to the Funds</t>
  </si>
  <si>
    <t>Maximum future payments under swap agreement</t>
  </si>
  <si>
    <t>Partnership X | Floating rate term loan</t>
  </si>
  <si>
    <t>Loan Maturity Date</t>
  </si>
  <si>
    <t>Number of properties to secure loan | property</t>
  </si>
  <si>
    <t>Assumed LIBOR interest rate to assess maximum future payments under swap agreement</t>
  </si>
  <si>
    <t>Partnership X | Floating rate term loan | LIBOR</t>
  </si>
  <si>
    <t>Partnership X | Interest rate swap</t>
  </si>
  <si>
    <t>Swap Fixed Interest Rate</t>
  </si>
  <si>
    <t>2.30%</t>
  </si>
  <si>
    <t>Loan agreement one-month LIBOR threshold for interest rate cap purchase requirement</t>
  </si>
  <si>
    <t>3.56%</t>
  </si>
  <si>
    <t>Loan agreement consecutive days threshold for interest rate cap purchase requirement | day</t>
  </si>
  <si>
    <t>Fund X | Floating rate term loan</t>
  </si>
  <si>
    <t>Jul. 1,
		2024</t>
  </si>
  <si>
    <t>Fund X | Floating rate term loan | LIBOR</t>
  </si>
  <si>
    <t>1.65%</t>
  </si>
  <si>
    <t>Fund X | Interest rate swap</t>
  </si>
  <si>
    <t>3.44%</t>
  </si>
  <si>
    <t>Jul. 1,
		2022</t>
  </si>
  <si>
    <t>Unconsolidated Funds | Floating rate term loan</t>
  </si>
  <si>
    <t>Subsequent Events - Narrative (Details) - USD ($)</t>
  </si>
  <si>
    <t>Jul. 01, 2021</t>
  </si>
  <si>
    <t>Oct. 31, 2024</t>
  </si>
  <si>
    <t>Subsequent Event [Line Items]</t>
  </si>
  <si>
    <t>Repayments of borrowings</t>
  </si>
  <si>
    <t>Subsequent Event</t>
  </si>
  <si>
    <t>Subsequent Event | Secured Debt | Non-recourse Term Loan at 2.18% Nov 2026</t>
  </si>
  <si>
    <t>Subsequent Event | Secured Debt | Non-recourse Term Loan at 2.18% Nov 2026 | LIBOR</t>
  </si>
  <si>
    <t>Basis spread on rate (percent)</t>
  </si>
  <si>
    <t>Forecast | Non-recourse Term Loan at 2.18% Nov 2026</t>
  </si>
  <si>
    <t>Effectively fixed rate (percent)</t>
  </si>
  <si>
    <t>2.18%</t>
  </si>
  <si>
    <t>2.31%</t>
  </si>
  <si>
    <t>Label</t>
  </si>
  <si>
    <t>Element</t>
  </si>
  <si>
    <t>Value</t>
  </si>
  <si>
    <t>Accounting Standards Update 2017-12 [Member] | Accumulated Distributions in Excess of Net Income [Member]</t>
  </si>
  <si>
    <t>Cumulative Effect of New Accounting Principle in Period of Adoption</t>
  </si>
  <si>
    <t>us-gaap_CumulativeEffectOfNewAccountingPrincipleInPeriodOfAdoption</t>
  </si>
  <si>
    <t>Accounting Standards Update 2017-12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7534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0412</v>
      </c>
      <c r="C3" s="6" t="n">
        <v>1065099</v>
      </c>
    </row>
    <row r="4" spans="1:3">
      <c r="A4" s="4" t="s">
        <v>61</v>
      </c>
      <c r="B4" s="5" t="n">
        <v>8454991</v>
      </c>
      <c r="C4" s="5" t="n">
        <v>7995203</v>
      </c>
    </row>
    <row r="5" spans="1:3">
      <c r="A5" s="4" t="s">
        <v>62</v>
      </c>
      <c r="B5" s="5" t="n">
        <v>850124</v>
      </c>
      <c r="C5" s="5" t="n">
        <v>840653</v>
      </c>
    </row>
    <row r="6" spans="1:3">
      <c r="A6" s="4" t="s">
        <v>63</v>
      </c>
      <c r="B6" s="5" t="n">
        <v>85288</v>
      </c>
      <c r="C6" s="5" t="n">
        <v>129753</v>
      </c>
    </row>
    <row r="7" spans="1:3">
      <c r="A7" s="4" t="s">
        <v>64</v>
      </c>
      <c r="B7" s="5" t="n">
        <v>10490815</v>
      </c>
      <c r="C7" s="5" t="n">
        <v>10030708</v>
      </c>
    </row>
    <row r="8" spans="1:3">
      <c r="A8" s="4" t="s">
        <v>65</v>
      </c>
      <c r="B8" s="5" t="n">
        <v>-2433974</v>
      </c>
      <c r="C8" s="5" t="n">
        <v>-2246887</v>
      </c>
    </row>
    <row r="9" spans="1:3">
      <c r="A9" s="4" t="s">
        <v>66</v>
      </c>
      <c r="B9" s="5" t="n">
        <v>8056841</v>
      </c>
      <c r="C9" s="5" t="n">
        <v>7783821</v>
      </c>
    </row>
    <row r="10" spans="1:3">
      <c r="A10" s="4" t="s">
        <v>67</v>
      </c>
      <c r="B10" s="5" t="n">
        <v>7481</v>
      </c>
    </row>
    <row r="11" spans="1:3">
      <c r="A11" s="4" t="s">
        <v>68</v>
      </c>
      <c r="B11" s="5" t="n">
        <v>181510</v>
      </c>
      <c r="C11" s="5" t="n">
        <v>146227</v>
      </c>
    </row>
    <row r="12" spans="1:3">
      <c r="A12" s="4" t="s">
        <v>69</v>
      </c>
      <c r="B12" s="5" t="n">
        <v>5113</v>
      </c>
      <c r="C12" s="5" t="n">
        <v>4371</v>
      </c>
    </row>
    <row r="13" spans="1:3">
      <c r="A13" s="4" t="s">
        <v>70</v>
      </c>
      <c r="B13" s="5" t="n">
        <v>134132</v>
      </c>
      <c r="C13" s="5" t="n">
        <v>124834</v>
      </c>
    </row>
    <row r="14" spans="1:3">
      <c r="A14" s="4" t="s">
        <v>71</v>
      </c>
      <c r="B14" s="5" t="n">
        <v>2877</v>
      </c>
      <c r="C14" s="5" t="n">
        <v>3251</v>
      </c>
    </row>
    <row r="15" spans="1:3">
      <c r="A15" s="4" t="s">
        <v>72</v>
      </c>
      <c r="B15" s="5" t="n">
        <v>11925</v>
      </c>
      <c r="C15" s="5" t="n">
        <v>73414</v>
      </c>
    </row>
    <row r="16" spans="1:3">
      <c r="A16" s="4" t="s">
        <v>73</v>
      </c>
      <c r="B16" s="5" t="n">
        <v>102280</v>
      </c>
      <c r="C16" s="5" t="n">
        <v>111032</v>
      </c>
    </row>
    <row r="17" spans="1:3">
      <c r="A17" s="4" t="s">
        <v>74</v>
      </c>
      <c r="B17" s="5" t="n">
        <v>18736</v>
      </c>
      <c r="C17" s="5" t="n">
        <v>14759</v>
      </c>
    </row>
    <row r="18" spans="1:3">
      <c r="A18" s="4" t="s">
        <v>75</v>
      </c>
      <c r="B18" s="5" t="n">
        <v>8520895</v>
      </c>
      <c r="C18" s="5" t="n">
        <v>8261709</v>
      </c>
    </row>
    <row r="19" spans="1:3">
      <c r="A19" s="3" t="s">
        <v>76</v>
      </c>
    </row>
    <row r="20" spans="1:3">
      <c r="A20" s="4" t="s">
        <v>77</v>
      </c>
      <c r="B20" s="5" t="n">
        <v>4176967</v>
      </c>
      <c r="C20" s="5" t="n">
        <v>4134030</v>
      </c>
    </row>
    <row r="21" spans="1:3">
      <c r="A21" s="4" t="s">
        <v>78</v>
      </c>
      <c r="B21" s="5" t="n">
        <v>10884</v>
      </c>
    </row>
    <row r="22" spans="1:3">
      <c r="A22" s="4" t="s">
        <v>79</v>
      </c>
      <c r="B22" s="5" t="n">
        <v>134944</v>
      </c>
      <c r="C22" s="5" t="n">
        <v>130154</v>
      </c>
    </row>
    <row r="23" spans="1:3">
      <c r="A23" s="4" t="s">
        <v>80</v>
      </c>
      <c r="B23" s="5" t="n">
        <v>51945</v>
      </c>
      <c r="C23" s="5" t="n">
        <v>50733</v>
      </c>
    </row>
    <row r="24" spans="1:3">
      <c r="A24" s="4" t="s">
        <v>81</v>
      </c>
      <c r="B24" s="5" t="n">
        <v>38384</v>
      </c>
      <c r="C24" s="5" t="n">
        <v>52569</v>
      </c>
    </row>
    <row r="25" spans="1:3">
      <c r="A25" s="4" t="s">
        <v>82</v>
      </c>
      <c r="B25" s="5" t="n">
        <v>78111</v>
      </c>
      <c r="C25" s="5" t="n">
        <v>1530</v>
      </c>
    </row>
    <row r="26" spans="1:3">
      <c r="A26" s="4" t="s">
        <v>83</v>
      </c>
      <c r="B26" s="5" t="n">
        <v>45598</v>
      </c>
      <c r="C26" s="5" t="n">
        <v>44263</v>
      </c>
    </row>
    <row r="27" spans="1:3">
      <c r="A27" s="4" t="s">
        <v>84</v>
      </c>
      <c r="B27" s="5" t="n">
        <v>4536833</v>
      </c>
      <c r="C27" s="5" t="n">
        <v>4413279</v>
      </c>
    </row>
    <row r="28" spans="1:3">
      <c r="A28" s="3" t="s">
        <v>85</v>
      </c>
    </row>
    <row r="29" spans="1:3">
      <c r="A29" s="4" t="s">
        <v>86</v>
      </c>
      <c r="B29" s="5" t="n">
        <v>1753</v>
      </c>
      <c r="C29" s="5" t="n">
        <v>1702</v>
      </c>
    </row>
    <row r="30" spans="1:3">
      <c r="A30" s="4" t="s">
        <v>87</v>
      </c>
      <c r="B30" s="5" t="n">
        <v>3486025</v>
      </c>
      <c r="C30" s="5" t="n">
        <v>3282316</v>
      </c>
    </row>
    <row r="31" spans="1:3">
      <c r="A31" s="4" t="s">
        <v>88</v>
      </c>
      <c r="B31" s="5" t="n">
        <v>-48878</v>
      </c>
      <c r="C31" s="5" t="n">
        <v>53944</v>
      </c>
    </row>
    <row r="32" spans="1:3">
      <c r="A32" s="4" t="s">
        <v>89</v>
      </c>
      <c r="B32" s="5" t="n">
        <v>-988030</v>
      </c>
      <c r="C32" s="5" t="n">
        <v>-935630</v>
      </c>
    </row>
    <row r="33" spans="1:3">
      <c r="A33" s="4" t="s">
        <v>90</v>
      </c>
      <c r="B33" s="5" t="n">
        <v>2450870</v>
      </c>
      <c r="C33" s="5" t="n">
        <v>2402332</v>
      </c>
    </row>
    <row r="34" spans="1:3">
      <c r="A34" s="4" t="s">
        <v>91</v>
      </c>
      <c r="B34" s="5" t="n">
        <v>1533192</v>
      </c>
      <c r="C34" s="5" t="n">
        <v>1446098</v>
      </c>
    </row>
    <row r="35" spans="1:3">
      <c r="A35" s="4" t="s">
        <v>92</v>
      </c>
      <c r="B35" s="5" t="n">
        <v>3984062</v>
      </c>
      <c r="C35" s="5" t="n">
        <v>3848430</v>
      </c>
    </row>
    <row r="36" spans="1:3">
      <c r="A36" s="4" t="s">
        <v>93</v>
      </c>
      <c r="B36" s="6" t="n">
        <v>8520895</v>
      </c>
      <c r="C36" s="6" t="n">
        <v>8261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4</v>
      </c>
    </row>
    <row r="7" spans="1:2">
      <c r="A7" s="4" t="s">
        <v>275</v>
      </c>
      <c r="B7" s="4" t="s">
        <v>276</v>
      </c>
    </row>
    <row r="8" spans="1:2">
      <c r="A8" s="4" t="s">
        <v>277</v>
      </c>
      <c r="B8" s="4" t="s">
        <v>278</v>
      </c>
    </row>
    <row r="9" spans="1:2">
      <c r="A9" s="4" t="s">
        <v>254</v>
      </c>
      <c r="B9"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750000000</v>
      </c>
      <c r="C4" s="5" t="n">
        <v>750000000</v>
      </c>
    </row>
    <row r="5" spans="1:3">
      <c r="A5" s="4" t="s">
        <v>98</v>
      </c>
      <c r="B5" s="5" t="n">
        <v>175348468</v>
      </c>
      <c r="C5" s="5" t="n">
        <v>170214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2</v>
      </c>
      <c r="B4" s="6" t="n">
        <v>238069</v>
      </c>
      <c r="C4" s="6" t="n">
        <v>223336</v>
      </c>
      <c r="D4" s="6" t="n">
        <v>692789</v>
      </c>
      <c r="E4" s="6" t="n">
        <v>655052</v>
      </c>
    </row>
    <row r="5" spans="1:5">
      <c r="A5" s="3" t="s">
        <v>103</v>
      </c>
    </row>
    <row r="6" spans="1:5">
      <c r="A6" s="4" t="s">
        <v>104</v>
      </c>
      <c r="B6" s="5" t="n">
        <v>9218</v>
      </c>
      <c r="C6" s="5" t="n">
        <v>9440</v>
      </c>
      <c r="D6" s="5" t="n">
        <v>28209</v>
      </c>
      <c r="E6" s="5" t="n">
        <v>28444</v>
      </c>
    </row>
    <row r="7" spans="1:5">
      <c r="A7" s="4" t="s">
        <v>105</v>
      </c>
      <c r="B7" s="5" t="n">
        <v>90279</v>
      </c>
      <c r="C7" s="5" t="n">
        <v>74067</v>
      </c>
      <c r="D7" s="5" t="n">
        <v>248876</v>
      </c>
      <c r="E7" s="5" t="n">
        <v>219944</v>
      </c>
    </row>
    <row r="8" spans="1:5">
      <c r="A8" s="4" t="s">
        <v>106</v>
      </c>
      <c r="B8" s="5" t="n">
        <v>177378</v>
      </c>
      <c r="C8" s="5" t="n">
        <v>156937</v>
      </c>
      <c r="D8" s="5" t="n">
        <v>497990</v>
      </c>
      <c r="E8" s="5" t="n">
        <v>457598</v>
      </c>
    </row>
    <row r="9" spans="1:5">
      <c r="A9" s="4" t="s">
        <v>107</v>
      </c>
      <c r="B9" s="5" t="n">
        <v>60691</v>
      </c>
      <c r="C9" s="5" t="n">
        <v>66399</v>
      </c>
      <c r="D9" s="5" t="n">
        <v>194799</v>
      </c>
      <c r="E9" s="5" t="n">
        <v>197454</v>
      </c>
    </row>
    <row r="10" spans="1:5">
      <c r="A10" s="4" t="s">
        <v>108</v>
      </c>
      <c r="B10" s="5" t="n">
        <v>2952</v>
      </c>
      <c r="C10" s="5" t="n">
        <v>2951</v>
      </c>
      <c r="D10" s="5" t="n">
        <v>8742</v>
      </c>
      <c r="E10" s="5" t="n">
        <v>8373</v>
      </c>
    </row>
    <row r="11" spans="1:5">
      <c r="A11" s="4" t="s">
        <v>109</v>
      </c>
      <c r="B11" s="5" t="n">
        <v>-1656</v>
      </c>
      <c r="C11" s="5" t="n">
        <v>-1561</v>
      </c>
      <c r="D11" s="5" t="n">
        <v>-5308</v>
      </c>
      <c r="E11" s="5" t="n">
        <v>-5380</v>
      </c>
    </row>
    <row r="12" spans="1:5">
      <c r="A12" s="4" t="s">
        <v>110</v>
      </c>
      <c r="B12" s="5" t="n">
        <v>1831</v>
      </c>
      <c r="C12" s="5" t="n">
        <v>1348</v>
      </c>
      <c r="D12" s="5" t="n">
        <v>5589</v>
      </c>
      <c r="E12" s="5" t="n">
        <v>4522</v>
      </c>
    </row>
    <row r="13" spans="1:5">
      <c r="A13" s="4" t="s">
        <v>111</v>
      </c>
      <c r="B13" s="5" t="n">
        <v>-40397</v>
      </c>
      <c r="C13" s="5" t="n">
        <v>-33721</v>
      </c>
      <c r="D13" s="5" t="n">
        <v>-107753</v>
      </c>
      <c r="E13" s="5" t="n">
        <v>-99889</v>
      </c>
    </row>
    <row r="14" spans="1:5">
      <c r="A14" s="4" t="s">
        <v>112</v>
      </c>
      <c r="B14" s="5" t="n">
        <v>23421</v>
      </c>
      <c r="C14" s="5" t="n">
        <v>35416</v>
      </c>
      <c r="D14" s="5" t="n">
        <v>96069</v>
      </c>
      <c r="E14" s="5" t="n">
        <v>105080</v>
      </c>
    </row>
    <row r="15" spans="1:5">
      <c r="A15" s="4" t="s">
        <v>113</v>
      </c>
      <c r="B15" s="5" t="n">
        <v>-933</v>
      </c>
      <c r="C15" s="5" t="n">
        <v>-4855</v>
      </c>
      <c r="D15" s="5" t="n">
        <v>-10914</v>
      </c>
      <c r="E15" s="5" t="n">
        <v>-14629</v>
      </c>
    </row>
    <row r="16" spans="1:5">
      <c r="A16" s="4" t="s">
        <v>114</v>
      </c>
      <c r="B16" s="6" t="n">
        <v>22488</v>
      </c>
      <c r="C16" s="6" t="n">
        <v>30561</v>
      </c>
      <c r="D16" s="6" t="n">
        <v>85155</v>
      </c>
      <c r="E16" s="6" t="n">
        <v>90451</v>
      </c>
    </row>
    <row r="17" spans="1:5">
      <c r="A17" s="4" t="s">
        <v>115</v>
      </c>
      <c r="B17" s="7" t="n">
        <v>0.13</v>
      </c>
      <c r="C17" s="7" t="n">
        <v>0.18</v>
      </c>
      <c r="D17" s="7" t="n">
        <v>0.49</v>
      </c>
      <c r="E17" s="7" t="n">
        <v>0.53</v>
      </c>
    </row>
    <row r="18" spans="1:5">
      <c r="A18" s="4" t="s">
        <v>116</v>
      </c>
      <c r="B18" s="7" t="n">
        <v>0.13</v>
      </c>
      <c r="C18" s="7" t="n">
        <v>0.18</v>
      </c>
      <c r="D18" s="7" t="n">
        <v>0.49</v>
      </c>
      <c r="E18" s="7" t="n">
        <v>0.53</v>
      </c>
    </row>
    <row r="19" spans="1:5">
      <c r="A19" s="4" t="s">
        <v>117</v>
      </c>
    </row>
    <row r="20" spans="1:5">
      <c r="A20" s="3" t="s">
        <v>102</v>
      </c>
    </row>
    <row r="21" spans="1:5">
      <c r="A21" s="4" t="s">
        <v>102</v>
      </c>
      <c r="B21" s="6" t="n">
        <v>205900</v>
      </c>
      <c r="C21" s="6" t="n">
        <v>197054</v>
      </c>
      <c r="D21" s="6" t="n">
        <v>605379</v>
      </c>
      <c r="E21" s="6" t="n">
        <v>578148</v>
      </c>
    </row>
    <row r="22" spans="1:5">
      <c r="A22" s="3" t="s">
        <v>103</v>
      </c>
    </row>
    <row r="23" spans="1:5">
      <c r="A23" s="4" t="s">
        <v>118</v>
      </c>
      <c r="B23" s="5" t="n">
        <v>68754</v>
      </c>
      <c r="C23" s="5" t="n">
        <v>66288</v>
      </c>
      <c r="D23" s="5" t="n">
        <v>196511</v>
      </c>
      <c r="E23" s="5" t="n">
        <v>188462</v>
      </c>
    </row>
    <row r="24" spans="1:5">
      <c r="A24" s="4" t="s">
        <v>119</v>
      </c>
    </row>
    <row r="25" spans="1:5">
      <c r="A25" s="3" t="s">
        <v>102</v>
      </c>
    </row>
    <row r="26" spans="1:5">
      <c r="A26" s="4" t="s">
        <v>102</v>
      </c>
      <c r="B26" s="5" t="n">
        <v>175017</v>
      </c>
      <c r="C26" s="5" t="n">
        <v>166680</v>
      </c>
      <c r="D26" s="5" t="n">
        <v>513926</v>
      </c>
      <c r="E26" s="5" t="n">
        <v>490319</v>
      </c>
    </row>
    <row r="27" spans="1:5">
      <c r="A27" s="4" t="s">
        <v>120</v>
      </c>
    </row>
    <row r="28" spans="1:5">
      <c r="A28" s="3" t="s">
        <v>102</v>
      </c>
    </row>
    <row r="29" spans="1:5">
      <c r="A29" s="4" t="s">
        <v>102</v>
      </c>
      <c r="B29" s="5" t="n">
        <v>30883</v>
      </c>
      <c r="C29" s="5" t="n">
        <v>30374</v>
      </c>
      <c r="D29" s="5" t="n">
        <v>91453</v>
      </c>
      <c r="E29" s="5" t="n">
        <v>87829</v>
      </c>
    </row>
    <row r="30" spans="1:5">
      <c r="A30" s="4" t="s">
        <v>121</v>
      </c>
    </row>
    <row r="31" spans="1:5">
      <c r="A31" s="3" t="s">
        <v>102</v>
      </c>
    </row>
    <row r="32" spans="1:5">
      <c r="A32" s="4" t="s">
        <v>102</v>
      </c>
      <c r="B32" s="5" t="n">
        <v>32169</v>
      </c>
      <c r="C32" s="5" t="n">
        <v>26282</v>
      </c>
      <c r="D32" s="5" t="n">
        <v>87410</v>
      </c>
      <c r="E32" s="5" t="n">
        <v>76904</v>
      </c>
    </row>
    <row r="33" spans="1:5">
      <c r="A33" s="3" t="s">
        <v>103</v>
      </c>
    </row>
    <row r="34" spans="1:5">
      <c r="A34" s="4" t="s">
        <v>118</v>
      </c>
      <c r="B34" s="5" t="n">
        <v>9127</v>
      </c>
      <c r="C34" s="5" t="n">
        <v>7142</v>
      </c>
      <c r="D34" s="5" t="n">
        <v>24394</v>
      </c>
      <c r="E34" s="5" t="n">
        <v>20748</v>
      </c>
    </row>
    <row r="35" spans="1:5">
      <c r="A35" s="4" t="s">
        <v>122</v>
      </c>
    </row>
    <row r="36" spans="1:5">
      <c r="A36" s="3" t="s">
        <v>102</v>
      </c>
    </row>
    <row r="37" spans="1:5">
      <c r="A37" s="4" t="s">
        <v>102</v>
      </c>
      <c r="B37" s="5" t="n">
        <v>29854</v>
      </c>
      <c r="C37" s="5" t="n">
        <v>24241</v>
      </c>
      <c r="D37" s="5" t="n">
        <v>81055</v>
      </c>
      <c r="E37" s="5" t="n">
        <v>70957</v>
      </c>
    </row>
    <row r="38" spans="1:5">
      <c r="A38" s="4" t="s">
        <v>123</v>
      </c>
    </row>
    <row r="39" spans="1:5">
      <c r="A39" s="3" t="s">
        <v>102</v>
      </c>
    </row>
    <row r="40" spans="1:5">
      <c r="A40" s="4" t="s">
        <v>102</v>
      </c>
      <c r="B40" s="6" t="n">
        <v>2315</v>
      </c>
      <c r="C40" s="6" t="n">
        <v>2041</v>
      </c>
      <c r="D40" s="6" t="n">
        <v>6355</v>
      </c>
      <c r="E40" s="6" t="n">
        <v>5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6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52"/>
    <col customWidth="1" max="3" min="3" width="21"/>
    <col customWidth="1" max="4" min="4" width="21"/>
    <col customWidth="1" max="5" min="5" width="21"/>
    <col customWidth="1" max="6" min="6" width="21"/>
    <col customWidth="1" max="7" min="7" width="21"/>
  </cols>
  <sheetData>
    <row r="1" spans="1:7">
      <c r="A1" s="1" t="s">
        <v>347</v>
      </c>
      <c r="B1" s="2" t="s">
        <v>348</v>
      </c>
      <c r="C1" s="2" t="s">
        <v>349</v>
      </c>
      <c r="D1" s="2" t="s">
        <v>350</v>
      </c>
      <c r="E1" s="2" t="s">
        <v>351</v>
      </c>
      <c r="F1" s="2" t="s">
        <v>352</v>
      </c>
      <c r="G1" s="2" t="s">
        <v>353</v>
      </c>
    </row>
    <row r="2" spans="1:7">
      <c r="A2" s="3" t="s">
        <v>354</v>
      </c>
    </row>
    <row r="3" spans="1:7">
      <c r="A3" s="4" t="s">
        <v>355</v>
      </c>
      <c r="B3" s="6" t="n">
        <v>4213446</v>
      </c>
      <c r="D3" s="6" t="n">
        <v>4163982</v>
      </c>
    </row>
    <row r="4" spans="1:7">
      <c r="A4" s="4" t="s">
        <v>356</v>
      </c>
      <c r="B4" s="5" t="n">
        <v>3</v>
      </c>
    </row>
    <row r="5" spans="1:7">
      <c r="A5" s="4" t="s">
        <v>357</v>
      </c>
      <c r="B5" s="6" t="n">
        <v>8520895</v>
      </c>
      <c r="D5" s="5" t="n">
        <v>8261709</v>
      </c>
    </row>
    <row r="6" spans="1:7">
      <c r="A6" s="4" t="s">
        <v>358</v>
      </c>
      <c r="B6" s="5" t="n">
        <v>8056841</v>
      </c>
      <c r="D6" s="5" t="n">
        <v>7783821</v>
      </c>
    </row>
    <row r="7" spans="1:7">
      <c r="A7" s="4" t="s">
        <v>359</v>
      </c>
      <c r="B7" s="5" t="n">
        <v>4536833</v>
      </c>
      <c r="D7" s="5" t="n">
        <v>4413279</v>
      </c>
    </row>
    <row r="8" spans="1:7">
      <c r="A8" s="4" t="s">
        <v>360</v>
      </c>
      <c r="B8" s="5" t="n">
        <v>4176967</v>
      </c>
      <c r="D8" s="5" t="n">
        <v>4134030</v>
      </c>
    </row>
    <row r="9" spans="1:7">
      <c r="A9" s="4" t="s">
        <v>361</v>
      </c>
      <c r="B9" s="5" t="n">
        <v>3984062</v>
      </c>
      <c r="C9" s="6" t="n">
        <v>4052360</v>
      </c>
      <c r="D9" s="5" t="n">
        <v>3848430</v>
      </c>
      <c r="E9" s="6" t="n">
        <v>3923541</v>
      </c>
      <c r="F9" s="6" t="n">
        <v>3930286</v>
      </c>
      <c r="G9" s="6" t="n">
        <v>3902049</v>
      </c>
    </row>
    <row r="10" spans="1:7">
      <c r="A10" s="4" t="s">
        <v>362</v>
      </c>
      <c r="B10" s="6" t="n">
        <v>1533192</v>
      </c>
      <c r="D10" s="5" t="n">
        <v>1446098</v>
      </c>
    </row>
    <row r="11" spans="1:7">
      <c r="A11" s="4" t="s">
        <v>363</v>
      </c>
    </row>
    <row r="12" spans="1:7">
      <c r="A12" s="3" t="s">
        <v>354</v>
      </c>
    </row>
    <row r="13" spans="1:7">
      <c r="A13" s="4" t="s">
        <v>364</v>
      </c>
      <c r="B13" s="5" t="n">
        <v>2</v>
      </c>
    </row>
    <row r="14" spans="1:7">
      <c r="A14" s="4" t="s">
        <v>365</v>
      </c>
    </row>
    <row r="15" spans="1:7">
      <c r="A15" s="3" t="s">
        <v>354</v>
      </c>
    </row>
    <row r="16" spans="1:7">
      <c r="A16" s="4" t="s">
        <v>366</v>
      </c>
      <c r="B16" s="8" t="n">
        <v>16.5</v>
      </c>
    </row>
    <row r="17" spans="1:7">
      <c r="A17" s="4" t="s">
        <v>367</v>
      </c>
    </row>
    <row r="18" spans="1:7">
      <c r="A18" s="3" t="s">
        <v>354</v>
      </c>
    </row>
    <row r="19" spans="1:7">
      <c r="A19" s="4" t="s">
        <v>368</v>
      </c>
      <c r="B19" s="5" t="n">
        <v>4147</v>
      </c>
    </row>
    <row r="20" spans="1:7">
      <c r="A20" s="4" t="s">
        <v>369</v>
      </c>
    </row>
    <row r="21" spans="1:7">
      <c r="A21" s="3" t="s">
        <v>354</v>
      </c>
    </row>
    <row r="22" spans="1:7">
      <c r="A22" s="4" t="s">
        <v>366</v>
      </c>
      <c r="B22" s="8" t="n">
        <v>1.8</v>
      </c>
    </row>
    <row r="23" spans="1:7">
      <c r="A23" s="4" t="s">
        <v>370</v>
      </c>
    </row>
    <row r="24" spans="1:7">
      <c r="A24" s="3" t="s">
        <v>354</v>
      </c>
    </row>
    <row r="25" spans="1:7">
      <c r="A25" s="4" t="s">
        <v>355</v>
      </c>
      <c r="B25" s="6" t="n">
        <v>3073446</v>
      </c>
      <c r="D25" s="6" t="n">
        <v>3183982</v>
      </c>
    </row>
    <row r="26" spans="1:7">
      <c r="A26" s="4" t="s">
        <v>371</v>
      </c>
    </row>
    <row r="27" spans="1:7">
      <c r="A27" s="3" t="s">
        <v>354</v>
      </c>
    </row>
    <row r="28" spans="1:7">
      <c r="A28" s="4" t="s">
        <v>357</v>
      </c>
      <c r="B28" s="5" t="n">
        <v>8520000</v>
      </c>
    </row>
    <row r="29" spans="1:7">
      <c r="A29" s="4" t="s">
        <v>358</v>
      </c>
      <c r="B29" s="5" t="n">
        <v>8060000</v>
      </c>
    </row>
    <row r="30" spans="1:7">
      <c r="A30" s="4" t="s">
        <v>359</v>
      </c>
      <c r="B30" s="5" t="n">
        <v>4540000</v>
      </c>
    </row>
    <row r="31" spans="1:7">
      <c r="A31" s="4" t="s">
        <v>360</v>
      </c>
      <c r="B31" s="5" t="n">
        <v>4180000</v>
      </c>
    </row>
    <row r="32" spans="1:7">
      <c r="A32" s="4" t="s">
        <v>361</v>
      </c>
      <c r="B32" s="5" t="n">
        <v>3980000</v>
      </c>
    </row>
    <row r="33" spans="1:7">
      <c r="A33" s="4" t="s">
        <v>362</v>
      </c>
      <c r="B33" s="6" t="n">
        <v>15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6"/>
    <col customWidth="1" max="2" min="2" width="22"/>
  </cols>
  <sheetData>
    <row r="1" spans="1:2">
      <c r="A1" s="1" t="s">
        <v>372</v>
      </c>
      <c r="B1" s="2" t="s">
        <v>373</v>
      </c>
    </row>
    <row r="2" spans="1:2">
      <c r="A2" s="3" t="s">
        <v>354</v>
      </c>
    </row>
    <row r="3" spans="1:2">
      <c r="A3" s="4" t="s">
        <v>374</v>
      </c>
      <c r="B3" s="5" t="n">
        <v>83</v>
      </c>
    </row>
    <row r="4" spans="1:2">
      <c r="A4" s="4" t="s">
        <v>375</v>
      </c>
    </row>
    <row r="5" spans="1:2">
      <c r="A5" s="3" t="s">
        <v>354</v>
      </c>
    </row>
    <row r="6" spans="1:2">
      <c r="A6" s="4" t="s">
        <v>374</v>
      </c>
      <c r="B6" s="5" t="n">
        <v>72</v>
      </c>
    </row>
    <row r="7" spans="1:2">
      <c r="A7" s="4" t="s">
        <v>376</v>
      </c>
    </row>
    <row r="8" spans="1:2">
      <c r="A8" s="3" t="s">
        <v>354</v>
      </c>
    </row>
    <row r="9" spans="1:2">
      <c r="A9" s="4" t="s">
        <v>374</v>
      </c>
      <c r="B9" s="5" t="n">
        <v>53</v>
      </c>
    </row>
    <row r="10" spans="1:2">
      <c r="A10" s="4" t="s">
        <v>377</v>
      </c>
    </row>
    <row r="11" spans="1:2">
      <c r="A11" s="3" t="s">
        <v>354</v>
      </c>
    </row>
    <row r="12" spans="1:2">
      <c r="A12" s="4" t="s">
        <v>374</v>
      </c>
      <c r="B12" s="5" t="n">
        <v>11</v>
      </c>
    </row>
    <row r="13" spans="1:2">
      <c r="A13" s="4" t="s">
        <v>378</v>
      </c>
    </row>
    <row r="14" spans="1:2">
      <c r="A14" s="3" t="s">
        <v>354</v>
      </c>
    </row>
    <row r="15" spans="1:2">
      <c r="A15" s="4" t="s">
        <v>374</v>
      </c>
      <c r="B15" s="5" t="n">
        <v>8</v>
      </c>
    </row>
    <row r="16" spans="1:2">
      <c r="A16" s="4" t="s">
        <v>379</v>
      </c>
    </row>
    <row r="17" spans="1:2">
      <c r="A17" s="3" t="s">
        <v>354</v>
      </c>
    </row>
    <row r="18" spans="1:2">
      <c r="A18" s="4" t="s">
        <v>374</v>
      </c>
      <c r="B18" s="5" t="n">
        <v>10</v>
      </c>
    </row>
    <row r="19" spans="1:2">
      <c r="A19" s="4" t="s">
        <v>380</v>
      </c>
    </row>
    <row r="20" spans="1:2">
      <c r="A20" s="3" t="s">
        <v>354</v>
      </c>
    </row>
    <row r="21" spans="1:2">
      <c r="A21" s="4" t="s">
        <v>374</v>
      </c>
      <c r="B21" s="5" t="n">
        <v>75</v>
      </c>
    </row>
    <row r="22" spans="1:2">
      <c r="A22" s="4" t="s">
        <v>381</v>
      </c>
    </row>
    <row r="23" spans="1:2">
      <c r="A23" s="3" t="s">
        <v>354</v>
      </c>
    </row>
    <row r="24" spans="1:2">
      <c r="A24" s="4" t="s">
        <v>374</v>
      </c>
      <c r="B24" s="5" t="n">
        <v>64</v>
      </c>
    </row>
    <row r="25" spans="1:2">
      <c r="A25" s="4" t="s">
        <v>382</v>
      </c>
    </row>
    <row r="26" spans="1:2">
      <c r="A26" s="3" t="s">
        <v>354</v>
      </c>
    </row>
    <row r="27" spans="1:2">
      <c r="A27" s="4" t="s">
        <v>374</v>
      </c>
      <c r="B27" s="5" t="n">
        <v>53</v>
      </c>
    </row>
    <row r="28" spans="1:2">
      <c r="A28" s="4" t="s">
        <v>383</v>
      </c>
    </row>
    <row r="29" spans="1:2">
      <c r="A29" s="3" t="s">
        <v>354</v>
      </c>
    </row>
    <row r="30" spans="1:2">
      <c r="A30" s="4" t="s">
        <v>374</v>
      </c>
      <c r="B30" s="5" t="n">
        <v>11</v>
      </c>
    </row>
    <row r="31" spans="1:2">
      <c r="A31" s="4" t="s">
        <v>384</v>
      </c>
    </row>
    <row r="32" spans="1:2">
      <c r="A32" s="3" t="s">
        <v>354</v>
      </c>
    </row>
    <row r="33" spans="1:2">
      <c r="A33" s="4" t="s">
        <v>374</v>
      </c>
      <c r="B33" s="5" t="n">
        <v>0</v>
      </c>
    </row>
    <row r="34" spans="1:2">
      <c r="A34" s="4" t="s">
        <v>385</v>
      </c>
    </row>
    <row r="35" spans="1:2">
      <c r="A35" s="3" t="s">
        <v>354</v>
      </c>
    </row>
    <row r="36" spans="1:2">
      <c r="A36" s="4" t="s">
        <v>374</v>
      </c>
      <c r="B36" s="5" t="n">
        <v>11</v>
      </c>
    </row>
    <row r="37" spans="1:2">
      <c r="A37" s="4" t="s">
        <v>386</v>
      </c>
    </row>
    <row r="38" spans="1:2">
      <c r="A38" s="3" t="s">
        <v>354</v>
      </c>
    </row>
    <row r="39" spans="1:2">
      <c r="A39" s="4" t="s">
        <v>374</v>
      </c>
      <c r="B39" s="5" t="n">
        <v>10</v>
      </c>
    </row>
    <row r="40" spans="1:2">
      <c r="A40" s="4" t="s">
        <v>387</v>
      </c>
    </row>
    <row r="41" spans="1:2">
      <c r="A41" s="3" t="s">
        <v>354</v>
      </c>
    </row>
    <row r="42" spans="1:2">
      <c r="A42" s="4" t="s">
        <v>374</v>
      </c>
      <c r="B42"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2</v>
      </c>
      <c r="D1" s="2" t="s">
        <v>101</v>
      </c>
      <c r="E1" s="2" t="s">
        <v>2</v>
      </c>
      <c r="F1" s="2" t="s">
        <v>101</v>
      </c>
      <c r="G1" s="2" t="s">
        <v>58</v>
      </c>
    </row>
    <row r="2" spans="1:7">
      <c r="A2" s="3" t="s">
        <v>221</v>
      </c>
    </row>
    <row r="3" spans="1:7">
      <c r="A3" s="4" t="s">
        <v>390</v>
      </c>
      <c r="C3" s="6" t="n">
        <v>27300</v>
      </c>
      <c r="D3" s="6" t="n">
        <v>26000</v>
      </c>
      <c r="E3" s="6" t="n">
        <v>80500</v>
      </c>
      <c r="F3" s="6" t="n">
        <v>76800</v>
      </c>
    </row>
    <row r="4" spans="1:7">
      <c r="A4" s="4" t="s">
        <v>391</v>
      </c>
      <c r="C4" s="5" t="n">
        <v>1200</v>
      </c>
      <c r="E4" s="5" t="n">
        <v>1200</v>
      </c>
      <c r="G4" s="6" t="n">
        <v>1100</v>
      </c>
    </row>
    <row r="5" spans="1:7">
      <c r="A5" s="3" t="s">
        <v>392</v>
      </c>
    </row>
    <row r="6" spans="1:7">
      <c r="A6" s="4" t="s">
        <v>393</v>
      </c>
      <c r="C6" s="5" t="n">
        <v>1000</v>
      </c>
      <c r="E6" s="5" t="n">
        <v>3100</v>
      </c>
    </row>
    <row r="7" spans="1:7">
      <c r="A7" s="4" t="s">
        <v>394</v>
      </c>
      <c r="C7" s="5" t="n">
        <v>10884</v>
      </c>
      <c r="E7" s="5" t="n">
        <v>10884</v>
      </c>
    </row>
    <row r="8" spans="1:7">
      <c r="A8" s="4" t="s">
        <v>395</v>
      </c>
      <c r="E8" s="5" t="n">
        <v>3408</v>
      </c>
    </row>
    <row r="9" spans="1:7">
      <c r="A9" s="4" t="s">
        <v>396</v>
      </c>
      <c r="C9" s="6" t="n">
        <v>7481</v>
      </c>
      <c r="E9" s="6" t="n">
        <v>7481</v>
      </c>
    </row>
    <row r="10" spans="1:7">
      <c r="A10" s="4" t="s">
        <v>397</v>
      </c>
    </row>
    <row r="11" spans="1:7">
      <c r="A11" s="3" t="s">
        <v>392</v>
      </c>
    </row>
    <row r="12" spans="1:7">
      <c r="A12" s="4" t="s">
        <v>398</v>
      </c>
      <c r="B12" s="6" t="n">
        <v>2499</v>
      </c>
    </row>
    <row r="13" spans="1:7">
      <c r="A13" s="4" t="s">
        <v>394</v>
      </c>
      <c r="B13" s="5" t="n">
        <v>10900</v>
      </c>
    </row>
    <row r="14" spans="1:7">
      <c r="A14" s="4" t="s">
        <v>395</v>
      </c>
      <c r="B14" s="5" t="n">
        <v>3400</v>
      </c>
    </row>
    <row r="15" spans="1:7">
      <c r="A15" s="4" t="s">
        <v>396</v>
      </c>
      <c r="B15" s="5" t="n">
        <v>7500</v>
      </c>
    </row>
    <row r="16" spans="1:7">
      <c r="A16" s="4" t="s">
        <v>399</v>
      </c>
    </row>
    <row r="17" spans="1:7">
      <c r="A17" s="3" t="s">
        <v>392</v>
      </c>
    </row>
    <row r="18" spans="1:7">
      <c r="A18" s="4" t="s">
        <v>398</v>
      </c>
      <c r="B18" s="5" t="n">
        <v>2144</v>
      </c>
    </row>
    <row r="19" spans="1:7">
      <c r="A19" s="4" t="s">
        <v>400</v>
      </c>
    </row>
    <row r="20" spans="1:7">
      <c r="A20" s="3" t="s">
        <v>392</v>
      </c>
    </row>
    <row r="21" spans="1:7">
      <c r="A21" s="4" t="s">
        <v>398</v>
      </c>
      <c r="B21" s="6" t="n">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8"/>
  </cols>
  <sheetData>
    <row r="1" spans="1:3">
      <c r="A1" s="1" t="s">
        <v>401</v>
      </c>
      <c r="B1" s="2" t="s">
        <v>402</v>
      </c>
      <c r="C1" s="2" t="s">
        <v>403</v>
      </c>
    </row>
    <row r="2" spans="1:3">
      <c r="A2" s="3" t="s">
        <v>404</v>
      </c>
    </row>
    <row r="3" spans="1:3">
      <c r="A3" s="4" t="s">
        <v>405</v>
      </c>
      <c r="C3" s="6" t="n">
        <v>365100</v>
      </c>
    </row>
    <row r="4" spans="1:3">
      <c r="A4" s="4" t="s">
        <v>406</v>
      </c>
    </row>
    <row r="5" spans="1:3">
      <c r="A5" s="3" t="s">
        <v>404</v>
      </c>
    </row>
    <row r="6" spans="1:3">
      <c r="A6" s="4" t="s">
        <v>407</v>
      </c>
      <c r="B6" s="4" t="s">
        <v>408</v>
      </c>
    </row>
    <row r="7" spans="1:3">
      <c r="A7" s="4" t="s">
        <v>409</v>
      </c>
    </row>
    <row r="8" spans="1:3">
      <c r="A8" s="3" t="s">
        <v>404</v>
      </c>
    </row>
    <row r="9" spans="1:3">
      <c r="A9" s="4" t="s">
        <v>405</v>
      </c>
      <c r="C9" s="6" t="n">
        <v>365100</v>
      </c>
    </row>
    <row r="10" spans="1:3">
      <c r="A10" s="4" t="s">
        <v>410</v>
      </c>
      <c r="C10" s="5" t="n">
        <v>350</v>
      </c>
    </row>
    <row r="11" spans="1:3">
      <c r="A11" s="4" t="s">
        <v>411</v>
      </c>
      <c r="C11" s="5" t="n">
        <v>50</v>
      </c>
    </row>
    <row r="12" spans="1:3">
      <c r="A12" s="3" t="s">
        <v>59</v>
      </c>
    </row>
    <row r="13" spans="1:3">
      <c r="A13" s="4" t="s">
        <v>62</v>
      </c>
      <c r="C13" s="6" t="n">
        <v>2301</v>
      </c>
    </row>
    <row r="14" spans="1:3">
      <c r="A14" s="4" t="s">
        <v>412</v>
      </c>
      <c r="C14" s="5" t="n">
        <v>-2114</v>
      </c>
    </row>
    <row r="15" spans="1:3">
      <c r="A15" s="4" t="s">
        <v>413</v>
      </c>
      <c r="C15" s="5" t="n">
        <v>366584</v>
      </c>
    </row>
    <row r="16" spans="1:3">
      <c r="A16" s="4" t="s">
        <v>414</v>
      </c>
    </row>
    <row r="17" spans="1:3">
      <c r="A17" s="3" t="s">
        <v>59</v>
      </c>
    </row>
    <row r="18" spans="1:3">
      <c r="A18" s="4" t="s">
        <v>415</v>
      </c>
      <c r="C18" s="5" t="n">
        <v>32773</v>
      </c>
    </row>
    <row r="19" spans="1:3">
      <c r="A19" s="4" t="s">
        <v>416</v>
      </c>
    </row>
    <row r="20" spans="1:3">
      <c r="A20" s="3" t="s">
        <v>59</v>
      </c>
    </row>
    <row r="21" spans="1:3">
      <c r="A21" s="4" t="s">
        <v>415</v>
      </c>
      <c r="C21" s="6" t="n">
        <v>3336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7</v>
      </c>
      <c r="B1" s="2" t="s">
        <v>100</v>
      </c>
      <c r="D1" s="2" t="s">
        <v>1</v>
      </c>
    </row>
    <row r="2" spans="1:5">
      <c r="B2" s="2" t="s">
        <v>2</v>
      </c>
      <c r="C2" s="2" t="s">
        <v>101</v>
      </c>
      <c r="D2" s="2" t="s">
        <v>2</v>
      </c>
      <c r="E2" s="2" t="s">
        <v>101</v>
      </c>
    </row>
    <row r="3" spans="1:5">
      <c r="A3" s="3" t="s">
        <v>227</v>
      </c>
    </row>
    <row r="4" spans="1:5">
      <c r="A4" s="4" t="s">
        <v>418</v>
      </c>
      <c r="B4" s="6" t="n">
        <v>733</v>
      </c>
      <c r="D4" s="6" t="n">
        <v>733</v>
      </c>
    </row>
    <row r="5" spans="1:5">
      <c r="A5" s="4" t="s">
        <v>67</v>
      </c>
      <c r="B5" s="5" t="n">
        <v>7481</v>
      </c>
      <c r="D5" s="5" t="n">
        <v>7481</v>
      </c>
    </row>
    <row r="6" spans="1:5">
      <c r="A6" s="4" t="s">
        <v>78</v>
      </c>
      <c r="B6" s="5" t="n">
        <v>10884</v>
      </c>
      <c r="D6" s="5" t="n">
        <v>10884</v>
      </c>
    </row>
    <row r="7" spans="1:5">
      <c r="A7" s="4" t="s">
        <v>419</v>
      </c>
      <c r="B7" s="6" t="n">
        <v>170</v>
      </c>
      <c r="D7" s="6" t="n">
        <v>532</v>
      </c>
    </row>
    <row r="8" spans="1:5">
      <c r="A8" s="4" t="s">
        <v>419</v>
      </c>
      <c r="C8" s="6" t="n">
        <v>183</v>
      </c>
      <c r="E8" s="6" t="n">
        <v>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0</v>
      </c>
      <c r="B1" s="2" t="s">
        <v>421</v>
      </c>
    </row>
    <row r="2" spans="1:2">
      <c r="A2" s="3" t="s">
        <v>422</v>
      </c>
    </row>
    <row r="3" spans="1:2">
      <c r="A3" s="4" t="s">
        <v>423</v>
      </c>
      <c r="B3" s="6" t="n">
        <v>733</v>
      </c>
    </row>
    <row r="4" spans="1:2">
      <c r="A4" s="4" t="s">
        <v>424</v>
      </c>
      <c r="B4" s="5" t="n">
        <v>733</v>
      </c>
    </row>
    <row r="5" spans="1:2">
      <c r="A5" s="4" t="s">
        <v>425</v>
      </c>
      <c r="B5" s="5" t="n">
        <v>733</v>
      </c>
    </row>
    <row r="6" spans="1:2">
      <c r="A6" s="4" t="s">
        <v>426</v>
      </c>
      <c r="B6" s="5" t="n">
        <v>733</v>
      </c>
    </row>
    <row r="7" spans="1:2">
      <c r="A7" s="4" t="s">
        <v>427</v>
      </c>
      <c r="B7" s="5" t="n">
        <v>733</v>
      </c>
    </row>
    <row r="8" spans="1:2">
      <c r="A8" s="4" t="s">
        <v>428</v>
      </c>
      <c r="B8" s="5" t="n">
        <v>45628</v>
      </c>
    </row>
    <row r="9" spans="1:2">
      <c r="A9" s="4" t="s">
        <v>429</v>
      </c>
      <c r="B9" s="6" t="n">
        <v>492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71</v>
      </c>
      <c r="B3" s="6" t="n">
        <v>2877</v>
      </c>
      <c r="C3" s="6" t="n">
        <v>3251</v>
      </c>
    </row>
    <row r="4" spans="1:3">
      <c r="A4" s="4" t="s">
        <v>81</v>
      </c>
      <c r="B4" s="5" t="n">
        <v>38384</v>
      </c>
      <c r="C4" s="5" t="n">
        <v>52569</v>
      </c>
    </row>
    <row r="5" spans="1:3">
      <c r="A5" s="4" t="s">
        <v>432</v>
      </c>
    </row>
    <row r="6" spans="1:3">
      <c r="A6" s="3" t="s">
        <v>431</v>
      </c>
    </row>
    <row r="7" spans="1:3">
      <c r="A7" s="4" t="s">
        <v>433</v>
      </c>
      <c r="B7" s="5" t="n">
        <v>3745</v>
      </c>
      <c r="C7" s="5" t="n">
        <v>5595</v>
      </c>
    </row>
    <row r="8" spans="1:3">
      <c r="A8" s="4" t="s">
        <v>434</v>
      </c>
      <c r="B8" s="5" t="n">
        <v>-1800</v>
      </c>
      <c r="C8" s="5" t="n">
        <v>-3289</v>
      </c>
    </row>
    <row r="9" spans="1:3">
      <c r="A9" s="4" t="s">
        <v>435</v>
      </c>
    </row>
    <row r="10" spans="1:3">
      <c r="A10" s="3" t="s">
        <v>431</v>
      </c>
    </row>
    <row r="11" spans="1:3">
      <c r="A11" s="4" t="s">
        <v>436</v>
      </c>
      <c r="B11" s="5" t="n">
        <v>86159</v>
      </c>
      <c r="C11" s="5" t="n">
        <v>112175</v>
      </c>
    </row>
    <row r="12" spans="1:3">
      <c r="A12" s="4" t="s">
        <v>437</v>
      </c>
      <c r="B12" s="5" t="n">
        <v>-47775</v>
      </c>
      <c r="C12" s="5" t="n">
        <v>-63013</v>
      </c>
    </row>
    <row r="13" spans="1:3">
      <c r="A13" s="4" t="s">
        <v>438</v>
      </c>
    </row>
    <row r="14" spans="1:3">
      <c r="A14" s="3" t="s">
        <v>431</v>
      </c>
    </row>
    <row r="15" spans="1:3">
      <c r="A15" s="4" t="s">
        <v>433</v>
      </c>
      <c r="B15" s="5" t="n">
        <v>1152</v>
      </c>
      <c r="C15" s="5" t="n">
        <v>1152</v>
      </c>
    </row>
    <row r="16" spans="1:3">
      <c r="A16" s="4" t="s">
        <v>434</v>
      </c>
      <c r="B16" s="5" t="n">
        <v>-220</v>
      </c>
      <c r="C16" s="5" t="n">
        <v>-207</v>
      </c>
    </row>
    <row r="17" spans="1:3">
      <c r="A17" s="4" t="s">
        <v>436</v>
      </c>
      <c r="B17" s="5" t="n">
        <v>0</v>
      </c>
      <c r="C17" s="5" t="n">
        <v>4017</v>
      </c>
    </row>
    <row r="18" spans="1:3">
      <c r="A18" s="4" t="s">
        <v>437</v>
      </c>
      <c r="B18" s="6" t="n">
        <v>0</v>
      </c>
      <c r="C18" s="6" t="n">
        <v>-6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0</v>
      </c>
      <c r="D1" s="2" t="s">
        <v>1</v>
      </c>
    </row>
    <row r="2" spans="1:5">
      <c r="B2" s="2" t="s">
        <v>2</v>
      </c>
      <c r="C2" s="2" t="s">
        <v>101</v>
      </c>
      <c r="D2" s="2" t="s">
        <v>2</v>
      </c>
      <c r="E2" s="2" t="s">
        <v>101</v>
      </c>
    </row>
    <row r="3" spans="1:5">
      <c r="A3" s="3" t="s">
        <v>431</v>
      </c>
    </row>
    <row r="4" spans="1:5">
      <c r="A4" s="4" t="s">
        <v>440</v>
      </c>
      <c r="B4" s="6" t="n">
        <v>4003</v>
      </c>
      <c r="C4" s="6" t="n">
        <v>4948</v>
      </c>
      <c r="D4" s="6" t="n">
        <v>12519</v>
      </c>
      <c r="E4" s="6" t="n">
        <v>17243</v>
      </c>
    </row>
    <row r="5" spans="1:5">
      <c r="A5" s="4" t="s">
        <v>441</v>
      </c>
    </row>
    <row r="6" spans="1:5">
      <c r="A6" s="3" t="s">
        <v>431</v>
      </c>
    </row>
    <row r="7" spans="1:5">
      <c r="A7" s="4" t="s">
        <v>440</v>
      </c>
      <c r="B7" s="5" t="n">
        <v>4009</v>
      </c>
      <c r="C7" s="5" t="n">
        <v>4940</v>
      </c>
      <c r="D7" s="5" t="n">
        <v>12533</v>
      </c>
      <c r="E7" s="5" t="n">
        <v>17218</v>
      </c>
    </row>
    <row r="8" spans="1:5">
      <c r="A8" s="4" t="s">
        <v>442</v>
      </c>
    </row>
    <row r="9" spans="1:5">
      <c r="A9" s="3" t="s">
        <v>431</v>
      </c>
    </row>
    <row r="10" spans="1:5">
      <c r="A10" s="4" t="s">
        <v>440</v>
      </c>
      <c r="B10" s="5" t="n">
        <v>-6</v>
      </c>
      <c r="C10" s="5" t="n">
        <v>-5</v>
      </c>
      <c r="D10" s="5" t="n">
        <v>-14</v>
      </c>
      <c r="E10" s="5" t="n">
        <v>-13</v>
      </c>
    </row>
    <row r="11" spans="1:5">
      <c r="A11" s="4" t="s">
        <v>443</v>
      </c>
    </row>
    <row r="12" spans="1:5">
      <c r="A12" s="3" t="s">
        <v>431</v>
      </c>
    </row>
    <row r="13" spans="1:5">
      <c r="A13" s="4" t="s">
        <v>440</v>
      </c>
      <c r="B13" s="6" t="n">
        <v>0</v>
      </c>
      <c r="C13" s="6" t="n">
        <v>13</v>
      </c>
      <c r="D13" s="6" t="n">
        <v>0</v>
      </c>
      <c r="E13" s="6"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9"/>
  </cols>
  <sheetData>
    <row r="1" spans="1:2">
      <c r="A1" s="1" t="s">
        <v>444</v>
      </c>
      <c r="B1" s="2" t="s">
        <v>1</v>
      </c>
    </row>
    <row r="2" spans="1:2">
      <c r="B2" s="2" t="s">
        <v>445</v>
      </c>
    </row>
    <row r="3" spans="1:2">
      <c r="A3" s="3" t="s">
        <v>446</v>
      </c>
    </row>
    <row r="4" spans="1:2">
      <c r="A4" s="4" t="s">
        <v>374</v>
      </c>
      <c r="B4" s="5" t="n">
        <v>83</v>
      </c>
    </row>
    <row r="5" spans="1:2">
      <c r="A5" s="4" t="s">
        <v>447</v>
      </c>
      <c r="B5" s="4" t="s">
        <v>448</v>
      </c>
    </row>
    <row r="6" spans="1:2">
      <c r="A6" s="4" t="s">
        <v>449</v>
      </c>
    </row>
    <row r="7" spans="1:2">
      <c r="A7" s="3" t="s">
        <v>446</v>
      </c>
    </row>
    <row r="8" spans="1:2">
      <c r="A8" s="4" t="s">
        <v>450</v>
      </c>
      <c r="B8" s="4" t="s">
        <v>451</v>
      </c>
    </row>
    <row r="9" spans="1:2">
      <c r="A9" s="4" t="s">
        <v>452</v>
      </c>
    </row>
    <row r="10" spans="1:2">
      <c r="A10" s="3" t="s">
        <v>446</v>
      </c>
    </row>
    <row r="11" spans="1:2">
      <c r="A11" s="4" t="s">
        <v>453</v>
      </c>
      <c r="B11" s="4" t="s">
        <v>454</v>
      </c>
    </row>
    <row r="12" spans="1:2">
      <c r="A12" s="4" t="s">
        <v>450</v>
      </c>
      <c r="B12" s="4" t="s">
        <v>455</v>
      </c>
    </row>
    <row r="13" spans="1:2">
      <c r="A13" s="4" t="s">
        <v>456</v>
      </c>
    </row>
    <row r="14" spans="1:2">
      <c r="A14" s="3" t="s">
        <v>446</v>
      </c>
    </row>
    <row r="15" spans="1:2">
      <c r="A15" s="4" t="s">
        <v>450</v>
      </c>
      <c r="B15" s="4" t="s">
        <v>457</v>
      </c>
    </row>
    <row r="16" spans="1:2">
      <c r="A16" s="4" t="s">
        <v>458</v>
      </c>
    </row>
    <row r="17" spans="1:2">
      <c r="A17" s="3" t="s">
        <v>446</v>
      </c>
    </row>
    <row r="18" spans="1:2">
      <c r="A18" s="4" t="s">
        <v>459</v>
      </c>
      <c r="B18" s="5" t="n">
        <v>3</v>
      </c>
    </row>
    <row r="19" spans="1:2">
      <c r="A19" s="4" t="s">
        <v>460</v>
      </c>
    </row>
    <row r="20" spans="1:2">
      <c r="A20" s="3" t="s">
        <v>446</v>
      </c>
    </row>
    <row r="21" spans="1:2">
      <c r="A21" s="4" t="s">
        <v>374</v>
      </c>
      <c r="B21" s="5" t="n">
        <v>72</v>
      </c>
    </row>
    <row r="22" spans="1:2">
      <c r="A22" s="4" t="s">
        <v>461</v>
      </c>
    </row>
    <row r="23" spans="1:2">
      <c r="A23" s="3" t="s">
        <v>446</v>
      </c>
    </row>
    <row r="24" spans="1:2">
      <c r="A24" s="4" t="s">
        <v>374</v>
      </c>
      <c r="B24" s="5" t="n">
        <v>8</v>
      </c>
    </row>
    <row r="25" spans="1:2">
      <c r="A25" s="4" t="s">
        <v>366</v>
      </c>
      <c r="B25" s="8"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0</v>
      </c>
      <c r="D1" s="2" t="s">
        <v>1</v>
      </c>
    </row>
    <row r="2" spans="1:5">
      <c r="B2" s="2" t="s">
        <v>2</v>
      </c>
      <c r="C2" s="2" t="s">
        <v>101</v>
      </c>
      <c r="D2" s="2" t="s">
        <v>2</v>
      </c>
      <c r="E2" s="2" t="s">
        <v>101</v>
      </c>
    </row>
    <row r="3" spans="1:5">
      <c r="A3" s="3" t="s">
        <v>125</v>
      </c>
    </row>
    <row r="4" spans="1:5">
      <c r="A4" s="4" t="s">
        <v>112</v>
      </c>
      <c r="B4" s="6" t="n">
        <v>23421</v>
      </c>
      <c r="C4" s="6" t="n">
        <v>35416</v>
      </c>
      <c r="D4" s="6" t="n">
        <v>96069</v>
      </c>
      <c r="E4" s="6" t="n">
        <v>105080</v>
      </c>
    </row>
    <row r="5" spans="1:5">
      <c r="A5" s="4" t="s">
        <v>126</v>
      </c>
      <c r="B5" s="5" t="n">
        <v>-33179</v>
      </c>
      <c r="C5" s="5" t="n">
        <v>10042</v>
      </c>
      <c r="D5" s="5" t="n">
        <v>-148100</v>
      </c>
      <c r="E5" s="5" t="n">
        <v>73405</v>
      </c>
    </row>
    <row r="6" spans="1:5">
      <c r="A6" s="4" t="s">
        <v>127</v>
      </c>
      <c r="B6" s="5" t="n">
        <v>-9758</v>
      </c>
      <c r="C6" s="5" t="n">
        <v>45458</v>
      </c>
      <c r="D6" s="5" t="n">
        <v>-52031</v>
      </c>
      <c r="E6" s="5" t="n">
        <v>178485</v>
      </c>
    </row>
    <row r="7" spans="1:5">
      <c r="A7" s="4" t="s">
        <v>128</v>
      </c>
      <c r="B7" s="5" t="n">
        <v>9221</v>
      </c>
      <c r="C7" s="5" t="n">
        <v>-7740</v>
      </c>
      <c r="D7" s="5" t="n">
        <v>34364</v>
      </c>
      <c r="E7" s="5" t="n">
        <v>-36490</v>
      </c>
    </row>
    <row r="8" spans="1:5">
      <c r="A8" s="4" t="s">
        <v>129</v>
      </c>
      <c r="B8" s="6" t="n">
        <v>-537</v>
      </c>
      <c r="C8" s="6" t="n">
        <v>37718</v>
      </c>
      <c r="D8" s="6" t="n">
        <v>-17667</v>
      </c>
      <c r="E8" s="6" t="n">
        <v>141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1</v>
      </c>
    </row>
    <row r="3" spans="1:3">
      <c r="A3" s="3" t="s">
        <v>233</v>
      </c>
    </row>
    <row r="4" spans="1:3">
      <c r="A4" s="4" t="s">
        <v>463</v>
      </c>
      <c r="B4" s="6" t="n">
        <v>5589</v>
      </c>
      <c r="C4" s="6" t="n">
        <v>4522</v>
      </c>
    </row>
    <row r="5" spans="1:3">
      <c r="A5" s="4" t="s">
        <v>464</v>
      </c>
      <c r="B5" s="5" t="n">
        <v>5851</v>
      </c>
      <c r="C5" s="5" t="n">
        <v>5866</v>
      </c>
    </row>
    <row r="6" spans="1:3">
      <c r="A6" s="4" t="s">
        <v>465</v>
      </c>
      <c r="B6" s="6" t="n">
        <v>11440</v>
      </c>
      <c r="C6" s="6" t="n">
        <v>103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233</v>
      </c>
    </row>
    <row r="3" spans="1:3">
      <c r="A3" s="4" t="s">
        <v>467</v>
      </c>
      <c r="B3" s="6" t="n">
        <v>677022</v>
      </c>
      <c r="C3" s="6" t="n">
        <v>694713</v>
      </c>
    </row>
    <row r="4" spans="1:3">
      <c r="A4" s="4" t="s">
        <v>84</v>
      </c>
      <c r="B4" s="5" t="n">
        <v>533467</v>
      </c>
      <c r="C4" s="5" t="n">
        <v>525483</v>
      </c>
    </row>
    <row r="5" spans="1:3">
      <c r="A5" s="4" t="s">
        <v>92</v>
      </c>
      <c r="B5" s="6" t="n">
        <v>143555</v>
      </c>
      <c r="C5" s="6" t="n">
        <v>169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1</v>
      </c>
    </row>
    <row r="3" spans="1:3">
      <c r="A3" s="3" t="s">
        <v>233</v>
      </c>
    </row>
    <row r="4" spans="1:3">
      <c r="A4" s="4" t="s">
        <v>469</v>
      </c>
      <c r="B4" s="6" t="n">
        <v>62239</v>
      </c>
      <c r="C4" s="6" t="n">
        <v>58935</v>
      </c>
    </row>
    <row r="5" spans="1:3">
      <c r="A5" s="4" t="s">
        <v>107</v>
      </c>
      <c r="B5" s="5" t="n">
        <v>18033</v>
      </c>
      <c r="C5" s="5" t="n">
        <v>16870</v>
      </c>
    </row>
    <row r="6" spans="1:3">
      <c r="A6" s="4" t="s">
        <v>112</v>
      </c>
      <c r="B6" s="6" t="n">
        <v>5759</v>
      </c>
      <c r="C6" s="6" t="n">
        <v>4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0</v>
      </c>
      <c r="B1" s="2" t="s">
        <v>2</v>
      </c>
      <c r="C1" s="2" t="s">
        <v>58</v>
      </c>
    </row>
    <row r="2" spans="1:3">
      <c r="A2" s="3" t="s">
        <v>237</v>
      </c>
    </row>
    <row r="3" spans="1:3">
      <c r="A3" s="4" t="s">
        <v>471</v>
      </c>
      <c r="B3" s="6" t="n">
        <v>121</v>
      </c>
      <c r="C3" s="6" t="n">
        <v>121</v>
      </c>
    </row>
    <row r="4" spans="1:3">
      <c r="A4" s="4" t="s">
        <v>472</v>
      </c>
      <c r="B4" s="5" t="n">
        <v>10750</v>
      </c>
      <c r="C4" s="5" t="n">
        <v>7830</v>
      </c>
    </row>
    <row r="5" spans="1:3">
      <c r="A5" s="4" t="s">
        <v>473</v>
      </c>
      <c r="B5" s="5" t="n">
        <v>1988</v>
      </c>
      <c r="C5" s="5" t="n">
        <v>1988</v>
      </c>
    </row>
    <row r="6" spans="1:3">
      <c r="A6" s="4" t="s">
        <v>474</v>
      </c>
      <c r="B6" s="5" t="n">
        <v>2307</v>
      </c>
      <c r="C6" s="5" t="n">
        <v>1101</v>
      </c>
    </row>
    <row r="7" spans="1:3">
      <c r="A7" s="4" t="s">
        <v>475</v>
      </c>
      <c r="B7" s="5" t="n">
        <v>3570</v>
      </c>
      <c r="C7" s="5" t="n">
        <v>3719</v>
      </c>
    </row>
    <row r="8" spans="1:3">
      <c r="A8" s="4" t="s">
        <v>476</v>
      </c>
      <c r="B8" s="6" t="n">
        <v>18736</v>
      </c>
      <c r="C8" s="6" t="n">
        <v>14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14"/>
    <col customWidth="1" max="5" min="5" width="14"/>
    <col customWidth="1" max="6" min="6" width="14"/>
    <col customWidth="1" max="7" min="7" width="14"/>
    <col customWidth="1" max="8" min="8" width="21"/>
  </cols>
  <sheetData>
    <row r="1" spans="1:8">
      <c r="A1" s="1" t="s">
        <v>477</v>
      </c>
      <c r="B1" s="2" t="s">
        <v>478</v>
      </c>
      <c r="C1" s="2" t="s">
        <v>1</v>
      </c>
    </row>
    <row r="2" spans="1:8">
      <c r="B2" s="2" t="s">
        <v>479</v>
      </c>
      <c r="C2" s="2" t="s">
        <v>480</v>
      </c>
      <c r="D2" s="2" t="s">
        <v>481</v>
      </c>
      <c r="E2" s="2" t="s">
        <v>482</v>
      </c>
      <c r="F2" s="2" t="s">
        <v>483</v>
      </c>
      <c r="G2" s="2" t="s">
        <v>484</v>
      </c>
      <c r="H2" s="2" t="s">
        <v>350</v>
      </c>
    </row>
    <row r="3" spans="1:8">
      <c r="A3" s="3" t="s">
        <v>485</v>
      </c>
    </row>
    <row r="4" spans="1:8">
      <c r="A4" s="4" t="s">
        <v>486</v>
      </c>
      <c r="C4" s="6" t="n">
        <v>4213446000</v>
      </c>
      <c r="H4" s="6" t="n">
        <v>4163982000</v>
      </c>
    </row>
    <row r="5" spans="1:8">
      <c r="A5" s="4" t="s">
        <v>487</v>
      </c>
      <c r="C5" s="5" t="n">
        <v>3832000</v>
      </c>
      <c r="H5" s="5" t="n">
        <v>3986000</v>
      </c>
    </row>
    <row r="6" spans="1:8">
      <c r="A6" s="4" t="s">
        <v>488</v>
      </c>
      <c r="C6" s="5" t="n">
        <v>-40311000</v>
      </c>
      <c r="H6" s="5" t="n">
        <v>-33938000</v>
      </c>
    </row>
    <row r="7" spans="1:8">
      <c r="A7" s="4" t="s">
        <v>489</v>
      </c>
      <c r="C7" s="6" t="n">
        <v>4176967000</v>
      </c>
      <c r="H7" s="5" t="n">
        <v>4134030000</v>
      </c>
    </row>
    <row r="8" spans="1:8">
      <c r="A8" s="4" t="s">
        <v>490</v>
      </c>
      <c r="C8" s="5" t="n">
        <v>1</v>
      </c>
    </row>
    <row r="9" spans="1:8">
      <c r="A9" s="4" t="s">
        <v>491</v>
      </c>
      <c r="C9" s="5" t="n">
        <v>1</v>
      </c>
    </row>
    <row r="10" spans="1:8">
      <c r="A10" s="4" t="s">
        <v>492</v>
      </c>
      <c r="B10" s="5" t="n">
        <v>2</v>
      </c>
    </row>
    <row r="11" spans="1:8">
      <c r="A11" s="4" t="s">
        <v>493</v>
      </c>
    </row>
    <row r="12" spans="1:8">
      <c r="A12" s="3" t="s">
        <v>485</v>
      </c>
    </row>
    <row r="13" spans="1:8">
      <c r="A13" s="4" t="s">
        <v>494</v>
      </c>
      <c r="C13" s="4" t="s">
        <v>495</v>
      </c>
    </row>
    <row r="14" spans="1:8">
      <c r="A14" s="4" t="s">
        <v>496</v>
      </c>
    </row>
    <row r="15" spans="1:8">
      <c r="A15" s="3" t="s">
        <v>485</v>
      </c>
    </row>
    <row r="16" spans="1:8">
      <c r="A16" s="4" t="s">
        <v>497</v>
      </c>
      <c r="C16" s="4" t="s">
        <v>498</v>
      </c>
    </row>
    <row r="17" spans="1:8">
      <c r="A17" s="4" t="s">
        <v>499</v>
      </c>
    </row>
    <row r="18" spans="1:8">
      <c r="A18" s="3" t="s">
        <v>485</v>
      </c>
    </row>
    <row r="19" spans="1:8">
      <c r="A19" s="4" t="s">
        <v>486</v>
      </c>
      <c r="C19" s="6" t="n">
        <v>3073446000</v>
      </c>
      <c r="H19" s="5" t="n">
        <v>3183982000</v>
      </c>
    </row>
    <row r="20" spans="1:8">
      <c r="A20" s="4" t="s">
        <v>500</v>
      </c>
    </row>
    <row r="21" spans="1:8">
      <c r="A21" s="3" t="s">
        <v>485</v>
      </c>
    </row>
    <row r="22" spans="1:8">
      <c r="A22" s="4" t="s">
        <v>486</v>
      </c>
      <c r="H22" s="5" t="n">
        <v>145000000</v>
      </c>
    </row>
    <row r="23" spans="1:8">
      <c r="A23" s="4" t="s">
        <v>501</v>
      </c>
    </row>
    <row r="24" spans="1:8">
      <c r="A24" s="3" t="s">
        <v>485</v>
      </c>
    </row>
    <row r="25" spans="1:8">
      <c r="A25" s="4" t="s">
        <v>486</v>
      </c>
      <c r="H25" s="5" t="n">
        <v>115000000</v>
      </c>
    </row>
    <row r="26" spans="1:8">
      <c r="A26" s="4" t="s">
        <v>502</v>
      </c>
    </row>
    <row r="27" spans="1:8">
      <c r="A27" s="3" t="s">
        <v>485</v>
      </c>
    </row>
    <row r="28" spans="1:8">
      <c r="A28" s="4" t="s">
        <v>486</v>
      </c>
      <c r="H28" s="5" t="n">
        <v>220000000</v>
      </c>
    </row>
    <row r="29" spans="1:8">
      <c r="A29" s="4" t="s">
        <v>503</v>
      </c>
    </row>
    <row r="30" spans="1:8">
      <c r="A30" s="3" t="s">
        <v>485</v>
      </c>
    </row>
    <row r="31" spans="1:8">
      <c r="A31" s="4" t="s">
        <v>486</v>
      </c>
      <c r="H31" s="5" t="n">
        <v>340000000</v>
      </c>
    </row>
    <row r="32" spans="1:8">
      <c r="A32" s="4" t="s">
        <v>504</v>
      </c>
    </row>
    <row r="33" spans="1:8">
      <c r="A33" s="3" t="s">
        <v>485</v>
      </c>
    </row>
    <row r="34" spans="1:8">
      <c r="A34" s="4" t="s">
        <v>486</v>
      </c>
      <c r="H34" s="5" t="n">
        <v>400000000</v>
      </c>
    </row>
    <row r="35" spans="1:8">
      <c r="A35" s="4" t="s">
        <v>505</v>
      </c>
    </row>
    <row r="36" spans="1:8">
      <c r="A36" s="3" t="s">
        <v>485</v>
      </c>
    </row>
    <row r="37" spans="1:8">
      <c r="A37" s="4" t="s">
        <v>486</v>
      </c>
      <c r="H37" s="5" t="n">
        <v>180000000</v>
      </c>
    </row>
    <row r="38" spans="1:8">
      <c r="A38" s="4" t="s">
        <v>506</v>
      </c>
    </row>
    <row r="39" spans="1:8">
      <c r="A39" s="3" t="s">
        <v>485</v>
      </c>
    </row>
    <row r="40" spans="1:8">
      <c r="A40" s="4" t="s">
        <v>507</v>
      </c>
      <c r="C40" s="4" t="s">
        <v>508</v>
      </c>
    </row>
    <row r="41" spans="1:8">
      <c r="A41" s="4" t="s">
        <v>486</v>
      </c>
      <c r="C41" s="6" t="n">
        <v>360000000</v>
      </c>
      <c r="H41" s="5" t="n">
        <v>360000000</v>
      </c>
    </row>
    <row r="42" spans="1:8">
      <c r="A42" s="4" t="s">
        <v>509</v>
      </c>
      <c r="C42" s="4" t="s">
        <v>510</v>
      </c>
    </row>
    <row r="43" spans="1:8">
      <c r="A43" s="4" t="s">
        <v>511</v>
      </c>
      <c r="C43" s="4" t="s">
        <v>512</v>
      </c>
    </row>
    <row r="44" spans="1:8">
      <c r="A44" s="4" t="s">
        <v>513</v>
      </c>
      <c r="C44" s="4" t="s">
        <v>514</v>
      </c>
    </row>
    <row r="45" spans="1:8">
      <c r="A45" s="4" t="s">
        <v>515</v>
      </c>
    </row>
    <row r="46" spans="1:8">
      <c r="A46" s="3" t="s">
        <v>485</v>
      </c>
    </row>
    <row r="47" spans="1:8">
      <c r="A47" s="4" t="s">
        <v>516</v>
      </c>
      <c r="C47" s="4" t="s">
        <v>517</v>
      </c>
    </row>
    <row r="48" spans="1:8">
      <c r="A48" s="4" t="s">
        <v>518</v>
      </c>
    </row>
    <row r="49" spans="1:8">
      <c r="A49" s="3" t="s">
        <v>485</v>
      </c>
    </row>
    <row r="50" spans="1:8">
      <c r="A50" s="4" t="s">
        <v>507</v>
      </c>
      <c r="C50" s="4" t="s">
        <v>519</v>
      </c>
    </row>
    <row r="51" spans="1:8">
      <c r="A51" s="4" t="s">
        <v>486</v>
      </c>
      <c r="C51" s="6" t="n">
        <v>300000000</v>
      </c>
      <c r="H51" s="5" t="n">
        <v>300000000</v>
      </c>
    </row>
    <row r="52" spans="1:8">
      <c r="A52" s="4" t="s">
        <v>509</v>
      </c>
      <c r="C52" s="4" t="s">
        <v>510</v>
      </c>
    </row>
    <row r="53" spans="1:8">
      <c r="A53" s="4" t="s">
        <v>511</v>
      </c>
      <c r="C53" s="4" t="s">
        <v>520</v>
      </c>
    </row>
    <row r="54" spans="1:8">
      <c r="A54" s="4" t="s">
        <v>513</v>
      </c>
      <c r="C54" s="4" t="s">
        <v>521</v>
      </c>
    </row>
    <row r="55" spans="1:8">
      <c r="A55" s="4" t="s">
        <v>522</v>
      </c>
    </row>
    <row r="56" spans="1:8">
      <c r="A56" s="3" t="s">
        <v>485</v>
      </c>
    </row>
    <row r="57" spans="1:8">
      <c r="A57" s="4" t="s">
        <v>516</v>
      </c>
      <c r="C57" s="4" t="s">
        <v>517</v>
      </c>
    </row>
    <row r="58" spans="1:8">
      <c r="A58" s="4" t="s">
        <v>523</v>
      </c>
    </row>
    <row r="59" spans="1:8">
      <c r="A59" s="3" t="s">
        <v>485</v>
      </c>
    </row>
    <row r="60" spans="1:8">
      <c r="A60" s="4" t="s">
        <v>507</v>
      </c>
      <c r="C60" s="4" t="s">
        <v>524</v>
      </c>
    </row>
    <row r="61" spans="1:8">
      <c r="A61" s="4" t="s">
        <v>486</v>
      </c>
      <c r="C61" s="6" t="n">
        <v>335000000</v>
      </c>
      <c r="H61" s="5" t="n">
        <v>335000000</v>
      </c>
    </row>
    <row r="62" spans="1:8">
      <c r="A62" s="4" t="s">
        <v>509</v>
      </c>
      <c r="C62" s="4" t="s">
        <v>525</v>
      </c>
    </row>
    <row r="63" spans="1:8">
      <c r="A63" s="4" t="s">
        <v>511</v>
      </c>
      <c r="C63" s="4" t="s">
        <v>526</v>
      </c>
    </row>
    <row r="64" spans="1:8">
      <c r="A64" s="4" t="s">
        <v>513</v>
      </c>
      <c r="C64" s="4" t="s">
        <v>527</v>
      </c>
    </row>
    <row r="65" spans="1:8">
      <c r="A65" s="4" t="s">
        <v>528</v>
      </c>
    </row>
    <row r="66" spans="1:8">
      <c r="A66" s="3" t="s">
        <v>485</v>
      </c>
    </row>
    <row r="67" spans="1:8">
      <c r="A67" s="4" t="s">
        <v>516</v>
      </c>
      <c r="C67" s="4" t="s">
        <v>529</v>
      </c>
    </row>
    <row r="68" spans="1:8">
      <c r="A68" s="4" t="s">
        <v>530</v>
      </c>
    </row>
    <row r="69" spans="1:8">
      <c r="A69" s="3" t="s">
        <v>485</v>
      </c>
    </row>
    <row r="70" spans="1:8">
      <c r="A70" s="4" t="s">
        <v>507</v>
      </c>
      <c r="C70" s="4" t="s">
        <v>531</v>
      </c>
    </row>
    <row r="71" spans="1:8">
      <c r="A71" s="4" t="s">
        <v>486</v>
      </c>
      <c r="C71" s="6" t="n">
        <v>102400000</v>
      </c>
      <c r="H71" s="5" t="n">
        <v>102400000</v>
      </c>
    </row>
    <row r="72" spans="1:8">
      <c r="A72" s="4" t="s">
        <v>509</v>
      </c>
      <c r="C72" s="4" t="s">
        <v>532</v>
      </c>
    </row>
    <row r="73" spans="1:8">
      <c r="A73" s="4" t="s">
        <v>511</v>
      </c>
      <c r="C73" s="4" t="s">
        <v>533</v>
      </c>
    </row>
    <row r="74" spans="1:8">
      <c r="A74" s="4" t="s">
        <v>513</v>
      </c>
      <c r="C74" s="4" t="s">
        <v>527</v>
      </c>
    </row>
    <row r="75" spans="1:8">
      <c r="A75" s="4" t="s">
        <v>534</v>
      </c>
    </row>
    <row r="76" spans="1:8">
      <c r="A76" s="3" t="s">
        <v>485</v>
      </c>
    </row>
    <row r="77" spans="1:8">
      <c r="A77" s="4" t="s">
        <v>516</v>
      </c>
      <c r="C77" s="4" t="s">
        <v>535</v>
      </c>
    </row>
    <row r="78" spans="1:8">
      <c r="A78" s="4" t="s">
        <v>536</v>
      </c>
    </row>
    <row r="79" spans="1:8">
      <c r="A79" s="3" t="s">
        <v>485</v>
      </c>
    </row>
    <row r="80" spans="1:8">
      <c r="A80" s="4" t="s">
        <v>507</v>
      </c>
      <c r="C80" s="4" t="s">
        <v>537</v>
      </c>
    </row>
    <row r="81" spans="1:8">
      <c r="A81" s="4" t="s">
        <v>486</v>
      </c>
      <c r="C81" s="6" t="n">
        <v>415000000</v>
      </c>
      <c r="H81" s="5" t="n">
        <v>0</v>
      </c>
    </row>
    <row r="82" spans="1:8">
      <c r="A82" s="4" t="s">
        <v>509</v>
      </c>
      <c r="C82" s="4" t="s">
        <v>538</v>
      </c>
    </row>
    <row r="83" spans="1:8">
      <c r="A83" s="4" t="s">
        <v>511</v>
      </c>
      <c r="C83" s="4" t="s">
        <v>539</v>
      </c>
    </row>
    <row r="84" spans="1:8">
      <c r="A84" s="4" t="s">
        <v>513</v>
      </c>
      <c r="C84" s="4" t="s">
        <v>540</v>
      </c>
    </row>
    <row r="85" spans="1:8">
      <c r="A85" s="4" t="s">
        <v>541</v>
      </c>
    </row>
    <row r="86" spans="1:8">
      <c r="A86" s="3" t="s">
        <v>485</v>
      </c>
    </row>
    <row r="87" spans="1:8">
      <c r="A87" s="4" t="s">
        <v>516</v>
      </c>
      <c r="C87" s="4" t="s">
        <v>542</v>
      </c>
    </row>
    <row r="88" spans="1:8">
      <c r="A88" s="4" t="s">
        <v>543</v>
      </c>
    </row>
    <row r="89" spans="1:8">
      <c r="A89" s="3" t="s">
        <v>485</v>
      </c>
    </row>
    <row r="90" spans="1:8">
      <c r="A90" s="4" t="s">
        <v>507</v>
      </c>
      <c r="C90" s="4" t="s">
        <v>544</v>
      </c>
    </row>
    <row r="91" spans="1:8">
      <c r="A91" s="4" t="s">
        <v>486</v>
      </c>
      <c r="C91" s="6" t="n">
        <v>400000000</v>
      </c>
      <c r="H91" s="5" t="n">
        <v>0</v>
      </c>
    </row>
    <row r="92" spans="1:8">
      <c r="A92" s="4" t="s">
        <v>509</v>
      </c>
      <c r="C92" s="4" t="s">
        <v>545</v>
      </c>
    </row>
    <row r="93" spans="1:8">
      <c r="A93" s="4" t="s">
        <v>511</v>
      </c>
      <c r="C93" s="4" t="s">
        <v>546</v>
      </c>
    </row>
    <row r="94" spans="1:8">
      <c r="A94" s="4" t="s">
        <v>513</v>
      </c>
      <c r="C94" s="4" t="s">
        <v>547</v>
      </c>
    </row>
    <row r="95" spans="1:8">
      <c r="A95" s="4" t="s">
        <v>548</v>
      </c>
    </row>
    <row r="96" spans="1:8">
      <c r="A96" s="3" t="s">
        <v>485</v>
      </c>
    </row>
    <row r="97" spans="1:8">
      <c r="A97" s="4" t="s">
        <v>516</v>
      </c>
      <c r="C97" s="4" t="s">
        <v>549</v>
      </c>
    </row>
    <row r="98" spans="1:8">
      <c r="A98" s="4" t="s">
        <v>550</v>
      </c>
    </row>
    <row r="99" spans="1:8">
      <c r="A99" s="3" t="s">
        <v>485</v>
      </c>
    </row>
    <row r="100" spans="1:8">
      <c r="A100" s="4" t="s">
        <v>507</v>
      </c>
      <c r="C100" s="4" t="s">
        <v>551</v>
      </c>
    </row>
    <row r="101" spans="1:8">
      <c r="A101" s="4" t="s">
        <v>486</v>
      </c>
      <c r="C101" s="6" t="n">
        <v>200000000</v>
      </c>
      <c r="H101" s="5" t="n">
        <v>0</v>
      </c>
    </row>
    <row r="102" spans="1:8">
      <c r="A102" s="4" t="s">
        <v>509</v>
      </c>
      <c r="C102" s="4" t="s">
        <v>552</v>
      </c>
    </row>
    <row r="103" spans="1:8">
      <c r="A103" s="4" t="s">
        <v>511</v>
      </c>
      <c r="C103" s="4" t="s">
        <v>553</v>
      </c>
    </row>
    <row r="104" spans="1:8">
      <c r="A104" s="4" t="s">
        <v>513</v>
      </c>
      <c r="C104" s="4" t="s">
        <v>554</v>
      </c>
    </row>
    <row r="105" spans="1:8">
      <c r="A105" s="4" t="s">
        <v>555</v>
      </c>
    </row>
    <row r="106" spans="1:8">
      <c r="A106" s="3" t="s">
        <v>485</v>
      </c>
    </row>
    <row r="107" spans="1:8">
      <c r="A107" s="4" t="s">
        <v>516</v>
      </c>
      <c r="C107" s="4" t="s">
        <v>556</v>
      </c>
    </row>
    <row r="108" spans="1:8">
      <c r="A108" s="4" t="s">
        <v>557</v>
      </c>
    </row>
    <row r="109" spans="1:8">
      <c r="A109" s="3" t="s">
        <v>485</v>
      </c>
    </row>
    <row r="110" spans="1:8">
      <c r="A110" s="4" t="s">
        <v>507</v>
      </c>
      <c r="C110" s="4" t="s">
        <v>558</v>
      </c>
    </row>
    <row r="111" spans="1:8">
      <c r="A111" s="4" t="s">
        <v>486</v>
      </c>
      <c r="C111" s="6" t="n">
        <v>550000000</v>
      </c>
      <c r="H111" s="5" t="n">
        <v>550000000</v>
      </c>
    </row>
    <row r="112" spans="1:8">
      <c r="A112" s="4" t="s">
        <v>509</v>
      </c>
      <c r="C112" s="4" t="s">
        <v>559</v>
      </c>
    </row>
    <row r="113" spans="1:8">
      <c r="A113" s="4" t="s">
        <v>511</v>
      </c>
      <c r="C113" s="4" t="s">
        <v>560</v>
      </c>
    </row>
    <row r="114" spans="1:8">
      <c r="A114" s="4" t="s">
        <v>513</v>
      </c>
      <c r="C114" s="4" t="s">
        <v>561</v>
      </c>
    </row>
    <row r="115" spans="1:8">
      <c r="A115" s="4" t="s">
        <v>562</v>
      </c>
    </row>
    <row r="116" spans="1:8">
      <c r="A116" s="3" t="s">
        <v>485</v>
      </c>
    </row>
    <row r="117" spans="1:8">
      <c r="A117" s="4" t="s">
        <v>516</v>
      </c>
      <c r="C117" s="4" t="s">
        <v>563</v>
      </c>
    </row>
    <row r="118" spans="1:8">
      <c r="A118" s="4" t="s">
        <v>564</v>
      </c>
    </row>
    <row r="119" spans="1:8">
      <c r="A119" s="3" t="s">
        <v>485</v>
      </c>
    </row>
    <row r="120" spans="1:8">
      <c r="A120" s="4" t="s">
        <v>507</v>
      </c>
      <c r="C120" s="4" t="s">
        <v>565</v>
      </c>
    </row>
    <row r="121" spans="1:8">
      <c r="A121" s="4" t="s">
        <v>486</v>
      </c>
      <c r="C121" s="6" t="n">
        <v>255000000</v>
      </c>
      <c r="H121" s="5" t="n">
        <v>0</v>
      </c>
    </row>
    <row r="122" spans="1:8">
      <c r="A122" s="4" t="s">
        <v>509</v>
      </c>
      <c r="C122" s="4" t="s">
        <v>566</v>
      </c>
    </row>
    <row r="123" spans="1:8">
      <c r="A123" s="4" t="s">
        <v>511</v>
      </c>
      <c r="C123" s="4" t="s">
        <v>567</v>
      </c>
    </row>
    <row r="124" spans="1:8">
      <c r="A124" s="4" t="s">
        <v>513</v>
      </c>
      <c r="C124" s="4" t="s">
        <v>558</v>
      </c>
    </row>
    <row r="125" spans="1:8">
      <c r="A125" s="4" t="s">
        <v>568</v>
      </c>
    </row>
    <row r="126" spans="1:8">
      <c r="A126" s="3" t="s">
        <v>485</v>
      </c>
    </row>
    <row r="127" spans="1:8">
      <c r="A127" s="4" t="s">
        <v>516</v>
      </c>
      <c r="C127" s="4" t="s">
        <v>569</v>
      </c>
    </row>
    <row r="128" spans="1:8">
      <c r="A128" s="4" t="s">
        <v>570</v>
      </c>
    </row>
    <row r="129" spans="1:8">
      <c r="A129" s="3" t="s">
        <v>485</v>
      </c>
    </row>
    <row r="130" spans="1:8">
      <c r="A130" s="4" t="s">
        <v>507</v>
      </c>
      <c r="C130" s="4" t="s">
        <v>565</v>
      </c>
    </row>
    <row r="131" spans="1:8">
      <c r="A131" s="4" t="s">
        <v>486</v>
      </c>
      <c r="C131" s="6" t="n">
        <v>125000000</v>
      </c>
      <c r="H131" s="5" t="n">
        <v>0</v>
      </c>
    </row>
    <row r="132" spans="1:8">
      <c r="A132" s="4" t="s">
        <v>509</v>
      </c>
      <c r="C132" s="4" t="s">
        <v>566</v>
      </c>
    </row>
    <row r="133" spans="1:8">
      <c r="A133" s="4" t="s">
        <v>511</v>
      </c>
      <c r="C133" s="4" t="s">
        <v>571</v>
      </c>
    </row>
    <row r="134" spans="1:8">
      <c r="A134" s="4" t="s">
        <v>513</v>
      </c>
      <c r="C134" s="4" t="s">
        <v>558</v>
      </c>
    </row>
    <row r="135" spans="1:8">
      <c r="A135" s="4" t="s">
        <v>572</v>
      </c>
    </row>
    <row r="136" spans="1:8">
      <c r="A136" s="3" t="s">
        <v>485</v>
      </c>
    </row>
    <row r="137" spans="1:8">
      <c r="A137" s="4" t="s">
        <v>516</v>
      </c>
      <c r="C137" s="4" t="s">
        <v>569</v>
      </c>
    </row>
    <row r="138" spans="1:8">
      <c r="A138" s="4" t="s">
        <v>573</v>
      </c>
    </row>
    <row r="139" spans="1:8">
      <c r="A139" s="3" t="s">
        <v>485</v>
      </c>
    </row>
    <row r="140" spans="1:8">
      <c r="A140" s="4" t="s">
        <v>507</v>
      </c>
      <c r="C140" s="4" t="s">
        <v>574</v>
      </c>
    </row>
    <row r="141" spans="1:8">
      <c r="A141" s="4" t="s">
        <v>486</v>
      </c>
      <c r="C141" s="6" t="n">
        <v>31046000</v>
      </c>
      <c r="H141" s="5" t="n">
        <v>31582000</v>
      </c>
    </row>
    <row r="142" spans="1:8">
      <c r="A142" s="4" t="s">
        <v>511</v>
      </c>
      <c r="C142" s="4" t="s">
        <v>575</v>
      </c>
    </row>
    <row r="143" spans="1:8">
      <c r="A143" s="4" t="s">
        <v>576</v>
      </c>
    </row>
    <row r="144" spans="1:8">
      <c r="A144" s="3" t="s">
        <v>485</v>
      </c>
    </row>
    <row r="145" spans="1:8">
      <c r="A145" s="4" t="s">
        <v>507</v>
      </c>
      <c r="C145" s="4" t="s">
        <v>577</v>
      </c>
    </row>
    <row r="146" spans="1:8">
      <c r="A146" s="4" t="s">
        <v>486</v>
      </c>
      <c r="C146" s="6" t="n">
        <v>0</v>
      </c>
      <c r="H146" s="5" t="n">
        <v>105000000</v>
      </c>
    </row>
    <row r="147" spans="1:8">
      <c r="A147" s="4" t="s">
        <v>509</v>
      </c>
      <c r="C147" s="4" t="s">
        <v>545</v>
      </c>
    </row>
    <row r="148" spans="1:8">
      <c r="A148" s="4" t="s">
        <v>578</v>
      </c>
      <c r="B148" s="6" t="n">
        <v>400000000</v>
      </c>
    </row>
    <row r="149" spans="1:8">
      <c r="A149" s="4" t="s">
        <v>494</v>
      </c>
      <c r="C149" s="4" t="s">
        <v>495</v>
      </c>
    </row>
    <row r="150" spans="1:8">
      <c r="A150" s="4" t="s">
        <v>579</v>
      </c>
    </row>
    <row r="151" spans="1:8">
      <c r="A151" s="3" t="s">
        <v>485</v>
      </c>
    </row>
    <row r="152" spans="1:8">
      <c r="A152" s="4" t="s">
        <v>580</v>
      </c>
      <c r="C152" s="4" t="s">
        <v>581</v>
      </c>
    </row>
    <row r="153" spans="1:8">
      <c r="A153" s="4" t="s">
        <v>582</v>
      </c>
    </row>
    <row r="154" spans="1:8">
      <c r="A154" s="3" t="s">
        <v>485</v>
      </c>
    </row>
    <row r="155" spans="1:8">
      <c r="A155" s="4" t="s">
        <v>580</v>
      </c>
      <c r="C155" s="4" t="s">
        <v>583</v>
      </c>
    </row>
    <row r="156" spans="1:8">
      <c r="A156" s="4" t="s">
        <v>584</v>
      </c>
    </row>
    <row r="157" spans="1:8">
      <c r="A157" s="3" t="s">
        <v>485</v>
      </c>
    </row>
    <row r="158" spans="1:8">
      <c r="A158" s="4" t="s">
        <v>516</v>
      </c>
      <c r="C158" s="4" t="s">
        <v>549</v>
      </c>
    </row>
    <row r="159" spans="1:8">
      <c r="A159" s="4" t="s">
        <v>585</v>
      </c>
    </row>
    <row r="160" spans="1:8">
      <c r="A160" s="3" t="s">
        <v>485</v>
      </c>
    </row>
    <row r="161" spans="1:8">
      <c r="A161" s="4" t="s">
        <v>507</v>
      </c>
      <c r="C161" s="4" t="s">
        <v>586</v>
      </c>
    </row>
    <row r="162" spans="1:8">
      <c r="A162" s="4" t="s">
        <v>486</v>
      </c>
      <c r="C162" s="6" t="n">
        <v>580000000</v>
      </c>
      <c r="H162" s="5" t="n">
        <v>580000000</v>
      </c>
    </row>
    <row r="163" spans="1:8">
      <c r="A163" s="4" t="s">
        <v>509</v>
      </c>
      <c r="C163" s="4" t="s">
        <v>587</v>
      </c>
    </row>
    <row r="164" spans="1:8">
      <c r="A164" s="4" t="s">
        <v>511</v>
      </c>
      <c r="C164" s="4" t="s">
        <v>588</v>
      </c>
    </row>
    <row r="165" spans="1:8">
      <c r="A165" s="4" t="s">
        <v>513</v>
      </c>
      <c r="C165" s="4" t="s">
        <v>589</v>
      </c>
    </row>
    <row r="166" spans="1:8">
      <c r="A166" s="4" t="s">
        <v>590</v>
      </c>
    </row>
    <row r="167" spans="1:8">
      <c r="A167" s="3" t="s">
        <v>485</v>
      </c>
    </row>
    <row r="168" spans="1:8">
      <c r="A168" s="4" t="s">
        <v>516</v>
      </c>
      <c r="C168" s="4" t="s">
        <v>454</v>
      </c>
    </row>
    <row r="169" spans="1:8">
      <c r="A169" s="4" t="s">
        <v>591</v>
      </c>
    </row>
    <row r="170" spans="1:8">
      <c r="A170" s="3" t="s">
        <v>485</v>
      </c>
    </row>
    <row r="171" spans="1:8">
      <c r="A171" s="4" t="s">
        <v>507</v>
      </c>
      <c r="C171" s="4" t="s">
        <v>592</v>
      </c>
    </row>
    <row r="172" spans="1:8">
      <c r="A172" s="4" t="s">
        <v>486</v>
      </c>
      <c r="C172" s="6" t="n">
        <v>400000000</v>
      </c>
      <c r="H172" s="5" t="n">
        <v>400000000</v>
      </c>
    </row>
    <row r="173" spans="1:8">
      <c r="A173" s="4" t="s">
        <v>509</v>
      </c>
      <c r="C173" s="4" t="s">
        <v>525</v>
      </c>
    </row>
    <row r="174" spans="1:8">
      <c r="A174" s="4" t="s">
        <v>511</v>
      </c>
      <c r="C174" s="4" t="s">
        <v>593</v>
      </c>
    </row>
    <row r="175" spans="1:8">
      <c r="A175" s="4" t="s">
        <v>513</v>
      </c>
      <c r="C175" s="4" t="s">
        <v>594</v>
      </c>
    </row>
    <row r="176" spans="1:8">
      <c r="A176" s="4" t="s">
        <v>595</v>
      </c>
    </row>
    <row r="177" spans="1:8">
      <c r="A177" s="3" t="s">
        <v>485</v>
      </c>
    </row>
    <row r="178" spans="1:8">
      <c r="A178" s="4" t="s">
        <v>516</v>
      </c>
      <c r="C178" s="4" t="s">
        <v>529</v>
      </c>
    </row>
    <row r="179" spans="1:8">
      <c r="A179" s="4" t="s">
        <v>596</v>
      </c>
    </row>
    <row r="180" spans="1:8">
      <c r="A180" s="3" t="s">
        <v>485</v>
      </c>
    </row>
    <row r="181" spans="1:8">
      <c r="A181" s="4" t="s">
        <v>507</v>
      </c>
      <c r="C181" s="4" t="s">
        <v>565</v>
      </c>
    </row>
    <row r="182" spans="1:8">
      <c r="A182" s="4" t="s">
        <v>486</v>
      </c>
      <c r="C182" s="6" t="n">
        <v>160000000</v>
      </c>
      <c r="H182" s="6" t="n">
        <v>0</v>
      </c>
    </row>
    <row r="183" spans="1:8">
      <c r="A183" s="4" t="s">
        <v>509</v>
      </c>
      <c r="C183" s="4" t="s">
        <v>566</v>
      </c>
    </row>
    <row r="184" spans="1:8">
      <c r="A184" s="4" t="s">
        <v>511</v>
      </c>
      <c r="C184" s="4" t="s">
        <v>597</v>
      </c>
    </row>
    <row r="185" spans="1:8">
      <c r="A185" s="4" t="s">
        <v>513</v>
      </c>
      <c r="C185" s="4" t="s">
        <v>598</v>
      </c>
    </row>
    <row r="186" spans="1:8">
      <c r="A186" s="4" t="s">
        <v>599</v>
      </c>
    </row>
    <row r="187" spans="1:8">
      <c r="A187" s="3" t="s">
        <v>485</v>
      </c>
    </row>
    <row r="188" spans="1:8">
      <c r="A188" s="4" t="s">
        <v>516</v>
      </c>
      <c r="C188" s="4" t="s">
        <v>569</v>
      </c>
    </row>
    <row r="189" spans="1:8">
      <c r="A189" s="4" t="s">
        <v>600</v>
      </c>
    </row>
    <row r="190" spans="1:8">
      <c r="A190" s="3" t="s">
        <v>485</v>
      </c>
    </row>
    <row r="191" spans="1:8">
      <c r="A191" s="4" t="s">
        <v>511</v>
      </c>
      <c r="G191" s="4" t="s">
        <v>601</v>
      </c>
    </row>
    <row r="192" spans="1:8">
      <c r="A192" s="4" t="s">
        <v>602</v>
      </c>
    </row>
    <row r="193" spans="1:8">
      <c r="A193" s="3" t="s">
        <v>485</v>
      </c>
    </row>
    <row r="194" spans="1:8">
      <c r="A194" s="4" t="s">
        <v>511</v>
      </c>
      <c r="F194" s="4" t="s">
        <v>603</v>
      </c>
    </row>
    <row r="195" spans="1:8">
      <c r="A195" s="4" t="s">
        <v>604</v>
      </c>
    </row>
    <row r="196" spans="1:8">
      <c r="A196" s="3" t="s">
        <v>485</v>
      </c>
    </row>
    <row r="197" spans="1:8">
      <c r="A197" s="4" t="s">
        <v>511</v>
      </c>
      <c r="E197" s="4" t="s">
        <v>605</v>
      </c>
    </row>
    <row r="198" spans="1:8">
      <c r="A198" s="4" t="s">
        <v>606</v>
      </c>
    </row>
    <row r="199" spans="1:8">
      <c r="A199" s="3" t="s">
        <v>485</v>
      </c>
    </row>
    <row r="200" spans="1:8">
      <c r="A200" s="4" t="s">
        <v>511</v>
      </c>
      <c r="D200" s="4" t="s">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7</v>
      </c>
      <c r="B1" s="2" t="s">
        <v>1</v>
      </c>
    </row>
    <row r="2" spans="1:3">
      <c r="B2" s="2" t="s">
        <v>2</v>
      </c>
      <c r="C2" s="2" t="s">
        <v>58</v>
      </c>
    </row>
    <row r="3" spans="1:3">
      <c r="A3" s="3" t="s">
        <v>240</v>
      </c>
    </row>
    <row r="4" spans="1:3">
      <c r="A4" s="4" t="s">
        <v>608</v>
      </c>
      <c r="B4" s="6" t="n">
        <v>4210000</v>
      </c>
    </row>
    <row r="5" spans="1:3">
      <c r="A5" s="4" t="s">
        <v>609</v>
      </c>
      <c r="B5" s="4" t="s">
        <v>610</v>
      </c>
    </row>
    <row r="6" spans="1:3">
      <c r="A6" s="4" t="s">
        <v>611</v>
      </c>
      <c r="B6" s="4" t="s">
        <v>612</v>
      </c>
    </row>
    <row r="7" spans="1:3">
      <c r="A7" s="4" t="s">
        <v>613</v>
      </c>
      <c r="B7" s="4" t="s">
        <v>614</v>
      </c>
    </row>
    <row r="8" spans="1:3">
      <c r="A8" s="3" t="s">
        <v>485</v>
      </c>
    </row>
    <row r="9" spans="1:3">
      <c r="A9" s="4" t="s">
        <v>486</v>
      </c>
      <c r="B9" s="6" t="n">
        <v>4213446</v>
      </c>
      <c r="C9" s="6" t="n">
        <v>4163982</v>
      </c>
    </row>
    <row r="10" spans="1:3">
      <c r="A10" s="4" t="s">
        <v>615</v>
      </c>
    </row>
    <row r="11" spans="1:3">
      <c r="A11" s="3" t="s">
        <v>485</v>
      </c>
    </row>
    <row r="12" spans="1:3">
      <c r="A12" s="4" t="s">
        <v>486</v>
      </c>
      <c r="B12" s="5" t="n">
        <v>4182400</v>
      </c>
      <c r="C12" s="5" t="n">
        <v>3882400</v>
      </c>
    </row>
    <row r="13" spans="1:3">
      <c r="A13" s="4" t="s">
        <v>616</v>
      </c>
    </row>
    <row r="14" spans="1:3">
      <c r="A14" s="3" t="s">
        <v>485</v>
      </c>
    </row>
    <row r="15" spans="1:3">
      <c r="A15" s="4" t="s">
        <v>486</v>
      </c>
      <c r="B15" s="5" t="n">
        <v>31046</v>
      </c>
      <c r="C15" s="5" t="n">
        <v>31582</v>
      </c>
    </row>
    <row r="16" spans="1:3">
      <c r="A16" s="4" t="s">
        <v>617</v>
      </c>
    </row>
    <row r="17" spans="1:3">
      <c r="A17" s="3" t="s">
        <v>485</v>
      </c>
    </row>
    <row r="18" spans="1:3">
      <c r="A18" s="4" t="s">
        <v>486</v>
      </c>
      <c r="B18" s="6" t="n">
        <v>0</v>
      </c>
      <c r="C18" s="6" t="n">
        <v>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8</v>
      </c>
    </row>
    <row r="2" spans="1:3">
      <c r="A2" s="3" t="s">
        <v>619</v>
      </c>
    </row>
    <row r="3" spans="1:3">
      <c r="A3" s="4" t="s">
        <v>423</v>
      </c>
      <c r="B3" s="6" t="n">
        <v>743</v>
      </c>
    </row>
    <row r="4" spans="1:3">
      <c r="A4" s="4" t="s">
        <v>424</v>
      </c>
      <c r="B4" s="5" t="n">
        <v>778</v>
      </c>
    </row>
    <row r="5" spans="1:3">
      <c r="A5" s="4" t="s">
        <v>425</v>
      </c>
      <c r="B5" s="5" t="n">
        <v>300814</v>
      </c>
    </row>
    <row r="6" spans="1:3">
      <c r="A6" s="4" t="s">
        <v>426</v>
      </c>
      <c r="B6" s="5" t="n">
        <v>1275852</v>
      </c>
    </row>
    <row r="7" spans="1:3">
      <c r="A7" s="4" t="s">
        <v>427</v>
      </c>
      <c r="B7" s="5" t="n">
        <v>891</v>
      </c>
    </row>
    <row r="8" spans="1:3">
      <c r="A8" s="4" t="s">
        <v>428</v>
      </c>
      <c r="B8" s="5" t="n">
        <v>2634368</v>
      </c>
    </row>
    <row r="9" spans="1:3">
      <c r="A9" s="4" t="s">
        <v>620</v>
      </c>
      <c r="B9" s="5" t="n">
        <v>4213446</v>
      </c>
      <c r="C9" s="6" t="n">
        <v>4163982</v>
      </c>
    </row>
    <row r="10" spans="1:3">
      <c r="A10" s="3" t="s">
        <v>621</v>
      </c>
    </row>
    <row r="11" spans="1:3">
      <c r="A11" s="4" t="s">
        <v>423</v>
      </c>
      <c r="B11" s="5" t="n">
        <v>743</v>
      </c>
    </row>
    <row r="12" spans="1:3">
      <c r="A12" s="4" t="s">
        <v>424</v>
      </c>
      <c r="B12" s="5" t="n">
        <v>778</v>
      </c>
    </row>
    <row r="13" spans="1:3">
      <c r="A13" s="4" t="s">
        <v>425</v>
      </c>
      <c r="B13" s="5" t="n">
        <v>814</v>
      </c>
    </row>
    <row r="14" spans="1:3">
      <c r="A14" s="4" t="s">
        <v>426</v>
      </c>
      <c r="B14" s="5" t="n">
        <v>940852</v>
      </c>
    </row>
    <row r="15" spans="1:3">
      <c r="A15" s="4" t="s">
        <v>427</v>
      </c>
      <c r="B15" s="5" t="n">
        <v>300891</v>
      </c>
    </row>
    <row r="16" spans="1:3">
      <c r="A16" s="4" t="s">
        <v>428</v>
      </c>
      <c r="B16" s="5" t="n">
        <v>2969368</v>
      </c>
    </row>
    <row r="17" spans="1:3">
      <c r="A17" s="4" t="s">
        <v>620</v>
      </c>
      <c r="B17" s="6" t="n">
        <v>4213446</v>
      </c>
      <c r="C17" s="6" t="n">
        <v>4163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100</v>
      </c>
      <c r="D1" s="2" t="s">
        <v>1</v>
      </c>
    </row>
    <row r="2" spans="1:6">
      <c r="B2" s="2" t="s">
        <v>2</v>
      </c>
      <c r="C2" s="2" t="s">
        <v>101</v>
      </c>
      <c r="D2" s="2" t="s">
        <v>2</v>
      </c>
      <c r="E2" s="2" t="s">
        <v>101</v>
      </c>
      <c r="F2" s="2" t="s">
        <v>58</v>
      </c>
    </row>
    <row r="3" spans="1:6">
      <c r="A3" s="3" t="s">
        <v>240</v>
      </c>
    </row>
    <row r="4" spans="1:6">
      <c r="A4" s="4" t="s">
        <v>623</v>
      </c>
      <c r="B4" s="6" t="n">
        <v>28900</v>
      </c>
      <c r="D4" s="6" t="n">
        <v>28900</v>
      </c>
      <c r="F4" s="6" t="n">
        <v>24200</v>
      </c>
    </row>
    <row r="5" spans="1:6">
      <c r="A5" s="3" t="s">
        <v>624</v>
      </c>
    </row>
    <row r="6" spans="1:6">
      <c r="A6" s="4" t="s">
        <v>625</v>
      </c>
      <c r="D6" s="5" t="n">
        <v>10603</v>
      </c>
      <c r="E6" s="6" t="n">
        <v>6285</v>
      </c>
    </row>
    <row r="7" spans="1:6">
      <c r="A7" s="4" t="s">
        <v>626</v>
      </c>
    </row>
    <row r="8" spans="1:6">
      <c r="A8" s="3" t="s">
        <v>624</v>
      </c>
    </row>
    <row r="9" spans="1:6">
      <c r="A9" s="4" t="s">
        <v>627</v>
      </c>
      <c r="B9" s="5" t="n">
        <v>1751</v>
      </c>
      <c r="C9" s="6" t="n">
        <v>0</v>
      </c>
      <c r="D9" s="5" t="n">
        <v>1751</v>
      </c>
      <c r="E9" s="5" t="n">
        <v>0</v>
      </c>
    </row>
    <row r="10" spans="1:6">
      <c r="A10" s="4" t="s">
        <v>628</v>
      </c>
      <c r="B10" s="5" t="n">
        <v>4416</v>
      </c>
      <c r="C10" s="5" t="n">
        <v>7</v>
      </c>
      <c r="D10" s="5" t="n">
        <v>4992</v>
      </c>
      <c r="E10" s="5" t="n">
        <v>411</v>
      </c>
    </row>
    <row r="11" spans="1:6">
      <c r="A11" s="4" t="s">
        <v>625</v>
      </c>
      <c r="B11" s="5" t="n">
        <v>1807</v>
      </c>
      <c r="C11" s="5" t="n">
        <v>1999</v>
      </c>
      <c r="D11" s="5" t="n">
        <v>5611</v>
      </c>
      <c r="E11" s="5" t="n">
        <v>5874</v>
      </c>
    </row>
    <row r="12" spans="1:6">
      <c r="A12" s="4" t="s">
        <v>131</v>
      </c>
      <c r="B12" s="6" t="n">
        <v>7974</v>
      </c>
      <c r="C12" s="6" t="n">
        <v>2006</v>
      </c>
      <c r="D12" s="6" t="n">
        <v>12354</v>
      </c>
      <c r="E12" s="6" t="n">
        <v>62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3" t="s">
        <v>243</v>
      </c>
    </row>
    <row r="3" spans="1:3">
      <c r="A3" s="4" t="s">
        <v>630</v>
      </c>
      <c r="B3" s="6" t="n">
        <v>9537</v>
      </c>
      <c r="C3" s="6" t="n">
        <v>10657</v>
      </c>
    </row>
    <row r="4" spans="1:3">
      <c r="A4" s="4" t="s">
        <v>631</v>
      </c>
      <c r="B4" s="5" t="n">
        <v>79749</v>
      </c>
      <c r="C4" s="5" t="n">
        <v>75111</v>
      </c>
    </row>
    <row r="5" spans="1:3">
      <c r="A5" s="4" t="s">
        <v>632</v>
      </c>
      <c r="B5" s="5" t="n">
        <v>45658</v>
      </c>
      <c r="C5" s="5" t="n">
        <v>44386</v>
      </c>
    </row>
    <row r="6" spans="1:3">
      <c r="A6" s="4" t="s">
        <v>633</v>
      </c>
      <c r="B6" s="6" t="n">
        <v>134944</v>
      </c>
      <c r="C6" s="6" t="n">
        <v>130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34</v>
      </c>
      <c r="B1" s="2" t="s">
        <v>635</v>
      </c>
    </row>
    <row r="2" spans="1:2">
      <c r="A2" s="3" t="s">
        <v>636</v>
      </c>
    </row>
    <row r="3" spans="1:2">
      <c r="A3" s="4" t="s">
        <v>637</v>
      </c>
      <c r="B3" s="5" t="n">
        <v>38</v>
      </c>
    </row>
    <row r="4" spans="1:2">
      <c r="A4" s="4" t="s">
        <v>638</v>
      </c>
      <c r="B4" s="6" t="n">
        <v>4684800</v>
      </c>
    </row>
    <row r="5" spans="1:2">
      <c r="A5" s="4" t="s">
        <v>639</v>
      </c>
      <c r="B5" s="4" t="s">
        <v>448</v>
      </c>
    </row>
    <row r="6" spans="1:2">
      <c r="A6" s="4" t="s">
        <v>216</v>
      </c>
    </row>
    <row r="7" spans="1:2">
      <c r="A7" s="3" t="s">
        <v>636</v>
      </c>
    </row>
    <row r="8" spans="1:2">
      <c r="A8" s="4" t="s">
        <v>637</v>
      </c>
      <c r="B8" s="5" t="n">
        <v>4</v>
      </c>
    </row>
    <row r="9" spans="1:2">
      <c r="A9" s="4" t="s">
        <v>638</v>
      </c>
      <c r="B9" s="6" t="n">
        <v>510000</v>
      </c>
    </row>
    <row r="10" spans="1:2">
      <c r="A10" s="4" t="s">
        <v>639</v>
      </c>
      <c r="B10" s="4" t="s">
        <v>448</v>
      </c>
    </row>
    <row r="11" spans="1:2">
      <c r="A11" s="4" t="s">
        <v>640</v>
      </c>
    </row>
    <row r="12" spans="1:2">
      <c r="A12" s="3" t="s">
        <v>636</v>
      </c>
    </row>
    <row r="13" spans="1:2">
      <c r="A13" s="4" t="s">
        <v>638</v>
      </c>
      <c r="B13" s="6" t="n">
        <v>50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0"/>
    <col customWidth="1" max="6" min="6" width="20"/>
    <col customWidth="1" max="7" min="7" width="25"/>
  </cols>
  <sheetData>
    <row r="1" spans="1:7">
      <c r="A1" s="1" t="s">
        <v>130</v>
      </c>
      <c r="B1" s="2" t="s">
        <v>131</v>
      </c>
      <c r="C1" s="2" t="s">
        <v>132</v>
      </c>
      <c r="D1" s="2" t="s">
        <v>133</v>
      </c>
      <c r="E1" s="2" t="s">
        <v>134</v>
      </c>
      <c r="F1" s="2" t="s">
        <v>135</v>
      </c>
      <c r="G1" s="2" t="s">
        <v>136</v>
      </c>
    </row>
    <row r="2" spans="1:7">
      <c r="A2" s="4" t="s">
        <v>137</v>
      </c>
      <c r="B2" s="7" t="n">
        <v>0.75</v>
      </c>
    </row>
    <row r="3" spans="1:7">
      <c r="A3" s="4" t="s">
        <v>138</v>
      </c>
      <c r="C3" s="5" t="n">
        <v>169565000</v>
      </c>
    </row>
    <row r="4" spans="1:7">
      <c r="A4" s="4" t="s">
        <v>139</v>
      </c>
      <c r="B4" s="6" t="n">
        <v>3902049</v>
      </c>
      <c r="C4" s="6" t="n">
        <v>1696</v>
      </c>
      <c r="D4" s="6" t="n">
        <v>3272539</v>
      </c>
      <c r="E4" s="6" t="n">
        <v>43099</v>
      </c>
      <c r="F4" s="6" t="n">
        <v>-879810</v>
      </c>
      <c r="G4" s="6" t="n">
        <v>1464525</v>
      </c>
    </row>
    <row r="5" spans="1:7">
      <c r="A5" s="3" t="s">
        <v>140</v>
      </c>
    </row>
    <row r="6" spans="1:7">
      <c r="A6" s="4" t="s">
        <v>141</v>
      </c>
      <c r="B6" s="5" t="n">
        <v>352000</v>
      </c>
      <c r="C6" s="5" t="n">
        <v>342000</v>
      </c>
    </row>
    <row r="7" spans="1:7">
      <c r="A7" s="4" t="s">
        <v>142</v>
      </c>
      <c r="C7" s="6" t="n">
        <v>3</v>
      </c>
      <c r="D7" s="5" t="n">
        <v>5717</v>
      </c>
      <c r="G7" s="5" t="n">
        <v>-5720</v>
      </c>
    </row>
    <row r="8" spans="1:7">
      <c r="A8" s="4" t="s">
        <v>112</v>
      </c>
      <c r="B8" s="6" t="n">
        <v>105080</v>
      </c>
      <c r="F8" s="5" t="n">
        <v>90451</v>
      </c>
      <c r="G8" s="5" t="n">
        <v>14629</v>
      </c>
    </row>
    <row r="9" spans="1:7">
      <c r="A9" s="4" t="s">
        <v>143</v>
      </c>
      <c r="B9" s="5" t="n">
        <v>73405</v>
      </c>
      <c r="E9" s="5" t="n">
        <v>51333</v>
      </c>
      <c r="G9" s="5" t="n">
        <v>21861</v>
      </c>
    </row>
    <row r="10" spans="1:7">
      <c r="A10" s="4" t="s">
        <v>144</v>
      </c>
      <c r="B10" s="6" t="n">
        <v>73194</v>
      </c>
    </row>
    <row r="11" spans="1:7">
      <c r="A11" s="4" t="s">
        <v>145</v>
      </c>
      <c r="B11" s="5" t="n">
        <v>48000</v>
      </c>
      <c r="C11" s="5" t="n">
        <v>21000</v>
      </c>
    </row>
    <row r="12" spans="1:7">
      <c r="A12" s="4" t="s">
        <v>146</v>
      </c>
      <c r="B12" s="6" t="n">
        <v>-108</v>
      </c>
      <c r="D12" s="5" t="n">
        <v>-59</v>
      </c>
      <c r="G12" s="5" t="n">
        <v>-49</v>
      </c>
    </row>
    <row r="13" spans="1:7">
      <c r="A13" s="4" t="s">
        <v>147</v>
      </c>
      <c r="B13" s="5" t="n">
        <v>-450</v>
      </c>
      <c r="D13" s="5" t="n">
        <v>-450</v>
      </c>
    </row>
    <row r="14" spans="1:7">
      <c r="A14" s="4" t="s">
        <v>148</v>
      </c>
      <c r="B14" s="5" t="n">
        <v>-127440</v>
      </c>
      <c r="F14" s="5" t="n">
        <v>-127440</v>
      </c>
    </row>
    <row r="15" spans="1:7">
      <c r="A15" s="4" t="s">
        <v>149</v>
      </c>
      <c r="B15" s="5" t="n">
        <v>-39122</v>
      </c>
      <c r="G15" s="5" t="n">
        <v>-39122</v>
      </c>
    </row>
    <row r="16" spans="1:7">
      <c r="A16" s="4" t="s">
        <v>150</v>
      </c>
      <c r="B16" s="5" t="n">
        <v>10338</v>
      </c>
      <c r="G16" s="5" t="n">
        <v>10338</v>
      </c>
    </row>
    <row r="17" spans="1:7">
      <c r="A17" s="4" t="s">
        <v>151</v>
      </c>
      <c r="C17" s="5" t="n">
        <v>169928000</v>
      </c>
    </row>
    <row r="18" spans="1:7">
      <c r="A18" s="4" t="s">
        <v>152</v>
      </c>
      <c r="B18" s="6" t="n">
        <v>3923541</v>
      </c>
      <c r="C18" s="6" t="n">
        <v>1699</v>
      </c>
      <c r="D18" s="5" t="n">
        <v>3277747</v>
      </c>
      <c r="E18" s="5" t="n">
        <v>94643</v>
      </c>
      <c r="F18" s="5" t="n">
        <v>-917010</v>
      </c>
      <c r="G18" s="5" t="n">
        <v>1466462</v>
      </c>
    </row>
    <row r="19" spans="1:7">
      <c r="A19" s="4" t="s">
        <v>137</v>
      </c>
      <c r="B19" s="7" t="n">
        <v>0.25</v>
      </c>
    </row>
    <row r="20" spans="1:7">
      <c r="A20" s="4" t="s">
        <v>153</v>
      </c>
      <c r="C20" s="5" t="n">
        <v>169921000</v>
      </c>
    </row>
    <row r="21" spans="1:7">
      <c r="A21" s="4" t="s">
        <v>154</v>
      </c>
      <c r="B21" s="6" t="n">
        <v>3930286</v>
      </c>
      <c r="C21" s="6" t="n">
        <v>1699</v>
      </c>
      <c r="D21" s="5" t="n">
        <v>3277643</v>
      </c>
      <c r="E21" s="5" t="n">
        <v>87486</v>
      </c>
      <c r="F21" s="5" t="n">
        <v>-905085</v>
      </c>
      <c r="G21" s="5" t="n">
        <v>1468543</v>
      </c>
    </row>
    <row r="22" spans="1:7">
      <c r="A22" s="3" t="s">
        <v>140</v>
      </c>
    </row>
    <row r="23" spans="1:7">
      <c r="A23" s="4" t="s">
        <v>142</v>
      </c>
      <c r="D23" s="5" t="n">
        <v>240</v>
      </c>
      <c r="G23" s="5" t="n">
        <v>-240</v>
      </c>
    </row>
    <row r="24" spans="1:7">
      <c r="A24" s="4" t="s">
        <v>112</v>
      </c>
      <c r="B24" s="5" t="n">
        <v>35416</v>
      </c>
      <c r="F24" s="5" t="n">
        <v>30561</v>
      </c>
      <c r="G24" s="5" t="n">
        <v>4855</v>
      </c>
    </row>
    <row r="25" spans="1:7">
      <c r="A25" s="4" t="s">
        <v>143</v>
      </c>
      <c r="B25" s="5" t="n">
        <v>10042</v>
      </c>
      <c r="E25" s="5" t="n">
        <v>7157</v>
      </c>
      <c r="G25" s="5" t="n">
        <v>2885</v>
      </c>
    </row>
    <row r="26" spans="1:7">
      <c r="A26" s="4" t="s">
        <v>144</v>
      </c>
      <c r="B26" s="5" t="n">
        <v>10042</v>
      </c>
    </row>
    <row r="27" spans="1:7">
      <c r="A27" s="4" t="s">
        <v>145</v>
      </c>
      <c r="C27" s="5" t="n">
        <v>7000</v>
      </c>
    </row>
    <row r="28" spans="1:7">
      <c r="A28" s="4" t="s">
        <v>147</v>
      </c>
      <c r="B28" s="5" t="n">
        <v>-136</v>
      </c>
      <c r="D28" s="5" t="n">
        <v>-136</v>
      </c>
    </row>
    <row r="29" spans="1:7">
      <c r="A29" s="4" t="s">
        <v>148</v>
      </c>
      <c r="B29" s="5" t="n">
        <v>-42486</v>
      </c>
      <c r="F29" s="5" t="n">
        <v>-42486</v>
      </c>
    </row>
    <row r="30" spans="1:7">
      <c r="A30" s="4" t="s">
        <v>149</v>
      </c>
      <c r="B30" s="5" t="n">
        <v>-13007</v>
      </c>
      <c r="G30" s="5" t="n">
        <v>-13007</v>
      </c>
    </row>
    <row r="31" spans="1:7">
      <c r="A31" s="4" t="s">
        <v>150</v>
      </c>
      <c r="B31" s="5" t="n">
        <v>3426</v>
      </c>
      <c r="G31" s="5" t="n">
        <v>3426</v>
      </c>
    </row>
    <row r="32" spans="1:7">
      <c r="A32" s="4" t="s">
        <v>151</v>
      </c>
      <c r="C32" s="5" t="n">
        <v>169928000</v>
      </c>
    </row>
    <row r="33" spans="1:7">
      <c r="A33" s="4" t="s">
        <v>152</v>
      </c>
      <c r="B33" s="6" t="n">
        <v>3923541</v>
      </c>
      <c r="C33" s="6" t="n">
        <v>1699</v>
      </c>
      <c r="D33" s="5" t="n">
        <v>3277747</v>
      </c>
      <c r="E33" s="5" t="n">
        <v>94643</v>
      </c>
      <c r="F33" s="5" t="n">
        <v>-917010</v>
      </c>
      <c r="G33" s="5" t="n">
        <v>1466462</v>
      </c>
    </row>
    <row r="34" spans="1:7">
      <c r="A34" s="4" t="s">
        <v>137</v>
      </c>
      <c r="B34" s="7" t="n">
        <v>0.78</v>
      </c>
    </row>
    <row r="35" spans="1:7">
      <c r="A35" s="4" t="s">
        <v>155</v>
      </c>
      <c r="B35" s="5" t="n">
        <v>170214809</v>
      </c>
      <c r="C35" s="5" t="n">
        <v>170215000</v>
      </c>
    </row>
    <row r="36" spans="1:7">
      <c r="A36" s="4" t="s">
        <v>156</v>
      </c>
      <c r="B36" s="6" t="n">
        <v>3848430</v>
      </c>
      <c r="C36" s="6" t="n">
        <v>1702</v>
      </c>
      <c r="D36" s="5" t="n">
        <v>3282316</v>
      </c>
      <c r="E36" s="5" t="n">
        <v>53944</v>
      </c>
      <c r="F36" s="5" t="n">
        <v>-935630</v>
      </c>
      <c r="G36" s="5" t="n">
        <v>1446098</v>
      </c>
    </row>
    <row r="37" spans="1:7">
      <c r="A37" s="3" t="s">
        <v>140</v>
      </c>
    </row>
    <row r="38" spans="1:7">
      <c r="A38" s="4" t="s">
        <v>141</v>
      </c>
      <c r="B38" s="5" t="n">
        <v>201000</v>
      </c>
      <c r="C38" s="5" t="n">
        <v>201000</v>
      </c>
    </row>
    <row r="39" spans="1:7">
      <c r="A39" s="4" t="s">
        <v>142</v>
      </c>
      <c r="C39" s="6" t="n">
        <v>2</v>
      </c>
      <c r="D39" s="5" t="n">
        <v>3207</v>
      </c>
      <c r="G39" s="5" t="n">
        <v>-3209</v>
      </c>
    </row>
    <row r="40" spans="1:7">
      <c r="A40" s="4" t="s">
        <v>112</v>
      </c>
      <c r="B40" s="6" t="n">
        <v>96069</v>
      </c>
      <c r="F40" s="5" t="n">
        <v>85155</v>
      </c>
      <c r="G40" s="5" t="n">
        <v>10914</v>
      </c>
    </row>
    <row r="41" spans="1:7">
      <c r="A41" s="4" t="s">
        <v>143</v>
      </c>
      <c r="B41" s="6" t="n">
        <v>-148100</v>
      </c>
      <c r="E41" s="5" t="n">
        <v>-102822</v>
      </c>
      <c r="G41" s="5" t="n">
        <v>-45278</v>
      </c>
    </row>
    <row r="42" spans="1:7">
      <c r="A42" s="4" t="s">
        <v>157</v>
      </c>
      <c r="B42" s="5" t="n">
        <v>4900000</v>
      </c>
      <c r="C42" s="5" t="n">
        <v>4932000</v>
      </c>
    </row>
    <row r="43" spans="1:7">
      <c r="A43" s="4" t="s">
        <v>158</v>
      </c>
      <c r="B43" s="6" t="n">
        <v>200982</v>
      </c>
      <c r="C43" s="6" t="n">
        <v>49</v>
      </c>
      <c r="D43" s="5" t="n">
        <v>200933</v>
      </c>
    </row>
    <row r="44" spans="1:7">
      <c r="A44" s="4" t="s">
        <v>146</v>
      </c>
      <c r="B44" s="5" t="n">
        <v>-734</v>
      </c>
      <c r="D44" s="5" t="n">
        <v>-431</v>
      </c>
      <c r="G44" s="5" t="n">
        <v>-303</v>
      </c>
    </row>
    <row r="45" spans="1:7">
      <c r="A45" s="4" t="s">
        <v>159</v>
      </c>
      <c r="B45" s="5" t="n">
        <v>176000</v>
      </c>
      <c r="G45" s="5" t="n">
        <v>176000</v>
      </c>
    </row>
    <row r="46" spans="1:7">
      <c r="A46" s="4" t="s">
        <v>148</v>
      </c>
      <c r="B46" s="5" t="n">
        <v>-135411</v>
      </c>
      <c r="F46" s="5" t="n">
        <v>-135411</v>
      </c>
    </row>
    <row r="47" spans="1:7">
      <c r="A47" s="4" t="s">
        <v>149</v>
      </c>
      <c r="B47" s="5" t="n">
        <v>-59700</v>
      </c>
      <c r="G47" s="5" t="n">
        <v>-59700</v>
      </c>
    </row>
    <row r="48" spans="1:7">
      <c r="A48" s="4" t="s">
        <v>150</v>
      </c>
      <c r="B48" s="6" t="n">
        <v>9025</v>
      </c>
      <c r="G48" s="5" t="n">
        <v>9025</v>
      </c>
    </row>
    <row r="49" spans="1:7">
      <c r="A49" s="4" t="s">
        <v>160</v>
      </c>
      <c r="B49" s="5" t="n">
        <v>175348468</v>
      </c>
      <c r="C49" s="5" t="n">
        <v>175348000</v>
      </c>
    </row>
    <row r="50" spans="1:7">
      <c r="A50" s="4" t="s">
        <v>161</v>
      </c>
      <c r="B50" s="6" t="n">
        <v>3984062</v>
      </c>
      <c r="C50" s="6" t="n">
        <v>1753</v>
      </c>
      <c r="D50" s="5" t="n">
        <v>3486025</v>
      </c>
      <c r="E50" s="5" t="n">
        <v>-48878</v>
      </c>
      <c r="F50" s="5" t="n">
        <v>-988030</v>
      </c>
      <c r="G50" s="5" t="n">
        <v>1533192</v>
      </c>
    </row>
    <row r="51" spans="1:7">
      <c r="A51" s="4" t="s">
        <v>137</v>
      </c>
      <c r="B51" s="7" t="n">
        <v>0.26</v>
      </c>
    </row>
    <row r="52" spans="1:7">
      <c r="A52" s="4" t="s">
        <v>162</v>
      </c>
      <c r="C52" s="5" t="n">
        <v>175223000</v>
      </c>
    </row>
    <row r="53" spans="1:7">
      <c r="A53" s="4" t="s">
        <v>163</v>
      </c>
      <c r="B53" s="6" t="n">
        <v>4052360</v>
      </c>
      <c r="C53" s="6" t="n">
        <v>1752</v>
      </c>
      <c r="D53" s="5" t="n">
        <v>3484180</v>
      </c>
      <c r="E53" s="5" t="n">
        <v>-25853</v>
      </c>
      <c r="F53" s="5" t="n">
        <v>-964927</v>
      </c>
      <c r="G53" s="5" t="n">
        <v>1557208</v>
      </c>
    </row>
    <row r="54" spans="1:7">
      <c r="A54" s="3" t="s">
        <v>140</v>
      </c>
    </row>
    <row r="55" spans="1:7">
      <c r="A55" s="4" t="s">
        <v>141</v>
      </c>
      <c r="C55" s="5" t="n">
        <v>125000</v>
      </c>
    </row>
    <row r="56" spans="1:7">
      <c r="A56" s="4" t="s">
        <v>142</v>
      </c>
      <c r="C56" s="6" t="n">
        <v>1</v>
      </c>
      <c r="D56" s="5" t="n">
        <v>1985</v>
      </c>
      <c r="G56" s="5" t="n">
        <v>-1986</v>
      </c>
    </row>
    <row r="57" spans="1:7">
      <c r="A57" s="4" t="s">
        <v>112</v>
      </c>
      <c r="B57" s="5" t="n">
        <v>23421</v>
      </c>
      <c r="F57" s="5" t="n">
        <v>22488</v>
      </c>
      <c r="G57" s="5" t="n">
        <v>933</v>
      </c>
    </row>
    <row r="58" spans="1:7">
      <c r="A58" s="4" t="s">
        <v>143</v>
      </c>
      <c r="B58" s="5" t="n">
        <v>-33179</v>
      </c>
      <c r="E58" s="5" t="n">
        <v>-23025</v>
      </c>
      <c r="G58" s="5" t="n">
        <v>-10154</v>
      </c>
    </row>
    <row r="59" spans="1:7">
      <c r="A59" s="4" t="s">
        <v>146</v>
      </c>
      <c r="B59" s="5" t="n">
        <v>-227</v>
      </c>
      <c r="D59" s="5" t="n">
        <v>-140</v>
      </c>
      <c r="G59" s="5" t="n">
        <v>-87</v>
      </c>
    </row>
    <row r="60" spans="1:7">
      <c r="A60" s="4" t="s">
        <v>148</v>
      </c>
      <c r="B60" s="5" t="n">
        <v>-45591</v>
      </c>
      <c r="F60" s="5" t="n">
        <v>-45591</v>
      </c>
    </row>
    <row r="61" spans="1:7">
      <c r="A61" s="4" t="s">
        <v>149</v>
      </c>
      <c r="B61" s="5" t="n">
        <v>-15726</v>
      </c>
      <c r="G61" s="5" t="n">
        <v>-15726</v>
      </c>
    </row>
    <row r="62" spans="1:7">
      <c r="A62" s="4" t="s">
        <v>150</v>
      </c>
      <c r="B62" s="6" t="n">
        <v>3004</v>
      </c>
      <c r="G62" s="5" t="n">
        <v>3004</v>
      </c>
    </row>
    <row r="63" spans="1:7">
      <c r="A63" s="4" t="s">
        <v>160</v>
      </c>
      <c r="B63" s="5" t="n">
        <v>175348468</v>
      </c>
      <c r="C63" s="5" t="n">
        <v>175348000</v>
      </c>
    </row>
    <row r="64" spans="1:7">
      <c r="A64" s="4" t="s">
        <v>161</v>
      </c>
      <c r="B64" s="6" t="n">
        <v>3984062</v>
      </c>
      <c r="C64" s="6" t="n">
        <v>1753</v>
      </c>
      <c r="D64" s="6" t="n">
        <v>3486025</v>
      </c>
      <c r="E64" s="6" t="n">
        <v>-48878</v>
      </c>
      <c r="F64" s="6" t="n">
        <v>-988030</v>
      </c>
      <c r="G64" s="6" t="n">
        <v>1533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42</v>
      </c>
    </row>
    <row r="3" spans="1:3">
      <c r="A3" s="4" t="s">
        <v>643</v>
      </c>
      <c r="B3" s="6" t="n">
        <v>80832</v>
      </c>
      <c r="C3" s="6" t="n">
        <v>1681</v>
      </c>
    </row>
    <row r="4" spans="1:3">
      <c r="A4" s="4" t="s">
        <v>639</v>
      </c>
      <c r="B4" s="4" t="s">
        <v>448</v>
      </c>
    </row>
    <row r="5" spans="1:3">
      <c r="A5" s="4" t="s">
        <v>216</v>
      </c>
    </row>
    <row r="6" spans="1:3">
      <c r="A6" s="3" t="s">
        <v>642</v>
      </c>
    </row>
    <row r="7" spans="1:3">
      <c r="A7" s="4" t="s">
        <v>643</v>
      </c>
      <c r="B7" s="6" t="n">
        <v>3970</v>
      </c>
      <c r="C7" s="6" t="n">
        <v>0</v>
      </c>
    </row>
    <row r="8" spans="1:3">
      <c r="A8" s="4" t="s">
        <v>639</v>
      </c>
      <c r="B8" s="4" t="s">
        <v>4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642</v>
      </c>
    </row>
    <row r="3" spans="1:3">
      <c r="A3" s="4" t="s">
        <v>645</v>
      </c>
      <c r="B3" s="6" t="n">
        <v>11925</v>
      </c>
      <c r="C3" s="6" t="n">
        <v>73414</v>
      </c>
    </row>
    <row r="4" spans="1:3">
      <c r="A4" s="4" t="s">
        <v>646</v>
      </c>
    </row>
    <row r="5" spans="1:3">
      <c r="A5" s="3" t="s">
        <v>642</v>
      </c>
    </row>
    <row r="6" spans="1:3">
      <c r="A6" s="4" t="s">
        <v>645</v>
      </c>
      <c r="B6" s="6" t="n">
        <v>13238</v>
      </c>
      <c r="C6" s="5" t="n">
        <v>76021</v>
      </c>
    </row>
    <row r="7" spans="1:3">
      <c r="A7" s="4" t="s">
        <v>639</v>
      </c>
      <c r="B7" s="4" t="s">
        <v>448</v>
      </c>
    </row>
    <row r="8" spans="1:3">
      <c r="A8" s="4" t="s">
        <v>647</v>
      </c>
    </row>
    <row r="9" spans="1:3">
      <c r="A9" s="3" t="s">
        <v>642</v>
      </c>
    </row>
    <row r="10" spans="1:3">
      <c r="A10" s="4" t="s">
        <v>645</v>
      </c>
      <c r="B10" s="6" t="n">
        <v>1136</v>
      </c>
      <c r="C10" s="6" t="n">
        <v>12576</v>
      </c>
    </row>
    <row r="11" spans="1:3">
      <c r="A11" s="4" t="s">
        <v>639</v>
      </c>
      <c r="B11" s="4" t="s">
        <v>4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0</v>
      </c>
      <c r="D1" s="2" t="s">
        <v>1</v>
      </c>
    </row>
    <row r="2" spans="1:5">
      <c r="B2" s="2" t="s">
        <v>2</v>
      </c>
      <c r="C2" s="2" t="s">
        <v>101</v>
      </c>
      <c r="D2" s="2" t="s">
        <v>2</v>
      </c>
      <c r="E2" s="2" t="s">
        <v>101</v>
      </c>
    </row>
    <row r="3" spans="1:5">
      <c r="A3" s="3" t="s">
        <v>636</v>
      </c>
    </row>
    <row r="4" spans="1:5">
      <c r="A4" s="4" t="s">
        <v>649</v>
      </c>
      <c r="D4" s="6" t="n">
        <v>0</v>
      </c>
      <c r="E4" s="6" t="n">
        <v>211</v>
      </c>
    </row>
    <row r="5" spans="1:5">
      <c r="A5" s="4" t="s">
        <v>650</v>
      </c>
      <c r="D5" s="5" t="n">
        <v>-116251</v>
      </c>
      <c r="E5" s="5" t="n">
        <v>70806</v>
      </c>
    </row>
    <row r="6" spans="1:5">
      <c r="A6" s="4" t="s">
        <v>651</v>
      </c>
      <c r="B6" s="6" t="n">
        <v>-40397</v>
      </c>
      <c r="C6" s="6" t="n">
        <v>-33721</v>
      </c>
      <c r="D6" s="5" t="n">
        <v>-107753</v>
      </c>
      <c r="E6" s="5" t="n">
        <v>-99889</v>
      </c>
    </row>
    <row r="7" spans="1:5">
      <c r="A7" s="4" t="s">
        <v>110</v>
      </c>
      <c r="B7" s="6" t="n">
        <v>1831</v>
      </c>
      <c r="C7" s="6" t="n">
        <v>1348</v>
      </c>
      <c r="D7" s="5" t="n">
        <v>5589</v>
      </c>
      <c r="E7" s="5" t="n">
        <v>4522</v>
      </c>
    </row>
    <row r="8" spans="1:5">
      <c r="A8" s="4" t="s">
        <v>216</v>
      </c>
    </row>
    <row r="9" spans="1:5">
      <c r="A9" s="3" t="s">
        <v>636</v>
      </c>
    </row>
    <row r="10" spans="1:5">
      <c r="A10" s="4" t="s">
        <v>650</v>
      </c>
      <c r="D10" s="5" t="n">
        <v>-7995</v>
      </c>
      <c r="E10" s="5" t="n">
        <v>8087</v>
      </c>
    </row>
    <row r="11" spans="1:5">
      <c r="A11" s="4" t="s">
        <v>652</v>
      </c>
    </row>
    <row r="12" spans="1:5">
      <c r="A12" s="3" t="s">
        <v>636</v>
      </c>
    </row>
    <row r="13" spans="1:5">
      <c r="A13" s="4" t="s">
        <v>649</v>
      </c>
      <c r="D13" s="5" t="n">
        <v>0</v>
      </c>
      <c r="E13" s="5" t="n">
        <v>211</v>
      </c>
    </row>
    <row r="14" spans="1:5">
      <c r="A14" s="4" t="s">
        <v>650</v>
      </c>
      <c r="D14" s="5" t="n">
        <v>-116251</v>
      </c>
      <c r="E14" s="5" t="n">
        <v>70806</v>
      </c>
    </row>
    <row r="15" spans="1:5">
      <c r="A15" s="4" t="s">
        <v>653</v>
      </c>
      <c r="D15" s="5" t="n">
        <v>-22202</v>
      </c>
      <c r="E15" s="5" t="n">
        <v>-5316</v>
      </c>
    </row>
    <row r="16" spans="1:5">
      <c r="A16" s="4" t="s">
        <v>654</v>
      </c>
    </row>
    <row r="17" spans="1:5">
      <c r="A17" s="3" t="s">
        <v>636</v>
      </c>
    </row>
    <row r="18" spans="1:5">
      <c r="A18" s="4" t="s">
        <v>650</v>
      </c>
      <c r="D18" s="5" t="n">
        <v>-7995</v>
      </c>
      <c r="E18" s="5" t="n">
        <v>8087</v>
      </c>
    </row>
    <row r="19" spans="1:5">
      <c r="A19" s="4" t="s">
        <v>653</v>
      </c>
      <c r="D19" s="6" t="n">
        <v>-1652</v>
      </c>
      <c r="E19" s="6" t="n">
        <v>-3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21</v>
      </c>
    </row>
    <row r="2" spans="1:2">
      <c r="A2" s="3" t="s">
        <v>642</v>
      </c>
    </row>
    <row r="3" spans="1:2">
      <c r="A3" s="4" t="s">
        <v>656</v>
      </c>
      <c r="B3" s="6" t="n">
        <v>1581</v>
      </c>
    </row>
    <row r="4" spans="1:2">
      <c r="A4" s="4" t="s">
        <v>216</v>
      </c>
    </row>
    <row r="5" spans="1:2">
      <c r="A5" s="3" t="s">
        <v>642</v>
      </c>
    </row>
    <row r="6" spans="1:2">
      <c r="A6" s="4" t="s">
        <v>656</v>
      </c>
      <c r="B6" s="6" t="n">
        <v>2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57</v>
      </c>
      <c r="B1" s="2" t="s">
        <v>402</v>
      </c>
      <c r="C1" s="2" t="s">
        <v>658</v>
      </c>
      <c r="D1" s="2" t="s">
        <v>2</v>
      </c>
      <c r="E1" s="2" t="s">
        <v>2</v>
      </c>
      <c r="F1" s="2" t="s">
        <v>101</v>
      </c>
      <c r="G1" s="2" t="s">
        <v>58</v>
      </c>
    </row>
    <row r="2" spans="1:7">
      <c r="A2" s="3" t="s">
        <v>446</v>
      </c>
    </row>
    <row r="3" spans="1:7">
      <c r="A3" s="4" t="s">
        <v>659</v>
      </c>
      <c r="E3" s="5" t="n">
        <v>201000</v>
      </c>
      <c r="F3" s="5" t="n">
        <v>352000</v>
      </c>
    </row>
    <row r="4" spans="1:7">
      <c r="A4" s="4" t="s">
        <v>660</v>
      </c>
      <c r="E4" s="5" t="n">
        <v>19000</v>
      </c>
      <c r="F4" s="5" t="n">
        <v>3000</v>
      </c>
    </row>
    <row r="5" spans="1:7">
      <c r="A5" s="4" t="s">
        <v>661</v>
      </c>
      <c r="D5" s="6" t="n">
        <v>227000</v>
      </c>
      <c r="E5" s="6" t="n">
        <v>734000</v>
      </c>
      <c r="F5" s="6" t="n">
        <v>108000</v>
      </c>
    </row>
    <row r="6" spans="1:7">
      <c r="A6" s="4" t="s">
        <v>662</v>
      </c>
      <c r="E6" s="5" t="n">
        <v>4900000</v>
      </c>
    </row>
    <row r="7" spans="1:7">
      <c r="A7" s="4" t="s">
        <v>663</v>
      </c>
      <c r="E7" s="6" t="n">
        <v>201200000</v>
      </c>
    </row>
    <row r="8" spans="1:7">
      <c r="A8" s="4" t="s">
        <v>664</v>
      </c>
      <c r="F8" s="5" t="n">
        <v>21000</v>
      </c>
    </row>
    <row r="9" spans="1:7">
      <c r="A9" s="4" t="s">
        <v>665</v>
      </c>
      <c r="F9" s="5" t="n">
        <v>48000</v>
      </c>
    </row>
    <row r="10" spans="1:7">
      <c r="A10" s="4" t="s">
        <v>666</v>
      </c>
      <c r="C10" s="6" t="n">
        <v>365100000</v>
      </c>
    </row>
    <row r="11" spans="1:7">
      <c r="A11" s="4" t="s">
        <v>667</v>
      </c>
      <c r="B11" s="6" t="n">
        <v>44000000</v>
      </c>
    </row>
    <row r="12" spans="1:7">
      <c r="A12" s="4" t="s">
        <v>668</v>
      </c>
      <c r="B12" s="6" t="n">
        <v>176000000</v>
      </c>
    </row>
    <row r="13" spans="1:7">
      <c r="A13" s="4" t="s">
        <v>669</v>
      </c>
      <c r="D13" s="5" t="n">
        <v>175348468</v>
      </c>
      <c r="E13" s="5" t="n">
        <v>175348468</v>
      </c>
      <c r="G13" s="5" t="n">
        <v>170214809</v>
      </c>
    </row>
    <row r="14" spans="1:7">
      <c r="A14" s="4" t="s">
        <v>670</v>
      </c>
      <c r="E14" s="5" t="n">
        <v>1</v>
      </c>
    </row>
    <row r="15" spans="1:7">
      <c r="A15" s="4" t="s">
        <v>406</v>
      </c>
    </row>
    <row r="16" spans="1:7">
      <c r="A16" s="3" t="s">
        <v>446</v>
      </c>
    </row>
    <row r="17" spans="1:7">
      <c r="A17" s="4" t="s">
        <v>407</v>
      </c>
      <c r="B17" s="4" t="s">
        <v>408</v>
      </c>
    </row>
    <row r="18" spans="1:7">
      <c r="A18" s="4" t="s">
        <v>671</v>
      </c>
    </row>
    <row r="19" spans="1:7">
      <c r="A19" s="3" t="s">
        <v>446</v>
      </c>
    </row>
    <row r="20" spans="1:7">
      <c r="A20" s="4" t="s">
        <v>672</v>
      </c>
      <c r="D20" s="5" t="n">
        <v>28000000</v>
      </c>
      <c r="E20" s="5" t="n">
        <v>28000000</v>
      </c>
    </row>
    <row r="21" spans="1:7">
      <c r="A21" s="4" t="s">
        <v>673</v>
      </c>
      <c r="D21" s="4" t="s">
        <v>674</v>
      </c>
      <c r="E21" s="4" t="s">
        <v>674</v>
      </c>
    </row>
    <row r="22" spans="1:7">
      <c r="A22" s="4" t="s">
        <v>675</v>
      </c>
    </row>
    <row r="23" spans="1:7">
      <c r="A23" s="3" t="s">
        <v>446</v>
      </c>
    </row>
    <row r="24" spans="1:7">
      <c r="A24" s="4" t="s">
        <v>676</v>
      </c>
      <c r="C24" s="6" t="n">
        <v>16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0</v>
      </c>
      <c r="D1" s="2" t="s">
        <v>1</v>
      </c>
    </row>
    <row r="2" spans="1:5">
      <c r="B2" s="2" t="s">
        <v>2</v>
      </c>
      <c r="C2" s="2" t="s">
        <v>101</v>
      </c>
      <c r="D2" s="2" t="s">
        <v>2</v>
      </c>
      <c r="E2" s="2" t="s">
        <v>101</v>
      </c>
    </row>
    <row r="3" spans="1:5">
      <c r="A3" s="3" t="s">
        <v>249</v>
      </c>
    </row>
    <row r="4" spans="1:5">
      <c r="A4" s="4" t="s">
        <v>114</v>
      </c>
      <c r="B4" s="6" t="n">
        <v>22488</v>
      </c>
      <c r="C4" s="6" t="n">
        <v>30561</v>
      </c>
      <c r="D4" s="6" t="n">
        <v>85155</v>
      </c>
      <c r="E4" s="6" t="n">
        <v>90451</v>
      </c>
    </row>
    <row r="5" spans="1:5">
      <c r="A5" s="3" t="s">
        <v>678</v>
      </c>
    </row>
    <row r="6" spans="1:5">
      <c r="A6" s="4" t="s">
        <v>679</v>
      </c>
      <c r="D6" s="5" t="n">
        <v>3209</v>
      </c>
      <c r="E6" s="5" t="n">
        <v>5720</v>
      </c>
    </row>
    <row r="7" spans="1:5">
      <c r="A7" s="4" t="s">
        <v>680</v>
      </c>
      <c r="D7" s="5" t="n">
        <v>-431</v>
      </c>
      <c r="E7" s="5" t="n">
        <v>-59</v>
      </c>
    </row>
    <row r="8" spans="1:5">
      <c r="A8" s="4" t="s">
        <v>681</v>
      </c>
      <c r="D8" s="5" t="n">
        <v>2778</v>
      </c>
      <c r="E8" s="5" t="n">
        <v>5661</v>
      </c>
    </row>
    <row r="9" spans="1:5">
      <c r="A9" s="4" t="s">
        <v>682</v>
      </c>
      <c r="D9" s="6" t="n">
        <v>87933</v>
      </c>
      <c r="E9" s="6" t="n">
        <v>961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101</v>
      </c>
      <c r="D2" s="2" t="s">
        <v>684</v>
      </c>
    </row>
    <row r="3" spans="1:4">
      <c r="A3" s="3" t="s">
        <v>685</v>
      </c>
    </row>
    <row r="4" spans="1:4">
      <c r="A4" s="4" t="s">
        <v>686</v>
      </c>
      <c r="B4" s="6" t="n">
        <v>3848430</v>
      </c>
      <c r="C4" s="6" t="n">
        <v>3902049</v>
      </c>
    </row>
    <row r="5" spans="1:4">
      <c r="A5" s="4" t="s">
        <v>687</v>
      </c>
      <c r="B5" s="5" t="n">
        <v>-116251</v>
      </c>
      <c r="C5" s="5" t="n">
        <v>70806</v>
      </c>
    </row>
    <row r="6" spans="1:4">
      <c r="A6" s="4" t="s">
        <v>688</v>
      </c>
      <c r="B6" s="5" t="n">
        <v>-22202</v>
      </c>
      <c r="C6" s="5" t="n">
        <v>-5316</v>
      </c>
    </row>
    <row r="7" spans="1:4">
      <c r="A7" s="4" t="s">
        <v>689</v>
      </c>
      <c r="B7" s="5" t="n">
        <v>-148100</v>
      </c>
      <c r="C7" s="5" t="n">
        <v>73405</v>
      </c>
    </row>
    <row r="8" spans="1:4">
      <c r="A8" s="4" t="s">
        <v>690</v>
      </c>
      <c r="B8" s="5" t="n">
        <v>45278</v>
      </c>
      <c r="C8" s="5" t="n">
        <v>-21861</v>
      </c>
    </row>
    <row r="9" spans="1:4">
      <c r="A9" s="4" t="s">
        <v>691</v>
      </c>
      <c r="B9" s="5" t="n">
        <v>-102822</v>
      </c>
      <c r="C9" s="5" t="n">
        <v>51544</v>
      </c>
    </row>
    <row r="10" spans="1:4">
      <c r="A10" s="4" t="s">
        <v>692</v>
      </c>
      <c r="B10" s="5" t="n">
        <v>3984062</v>
      </c>
      <c r="C10" s="5" t="n">
        <v>3923541</v>
      </c>
    </row>
    <row r="11" spans="1:4">
      <c r="A11" s="4" t="s">
        <v>452</v>
      </c>
    </row>
    <row r="12" spans="1:4">
      <c r="A12" s="3" t="s">
        <v>685</v>
      </c>
    </row>
    <row r="13" spans="1:4">
      <c r="A13" s="4" t="s">
        <v>687</v>
      </c>
      <c r="B13" s="5" t="n">
        <v>-7995</v>
      </c>
      <c r="C13" s="5" t="n">
        <v>8087</v>
      </c>
    </row>
    <row r="14" spans="1:4">
      <c r="A14" s="4" t="s">
        <v>688</v>
      </c>
      <c r="B14" s="5" t="n">
        <v>-1652</v>
      </c>
      <c r="C14" s="5" t="n">
        <v>-383</v>
      </c>
    </row>
    <row r="15" spans="1:4">
      <c r="A15" s="4" t="s">
        <v>134</v>
      </c>
    </row>
    <row r="16" spans="1:4">
      <c r="A16" s="3" t="s">
        <v>685</v>
      </c>
    </row>
    <row r="17" spans="1:4">
      <c r="A17" s="4" t="s">
        <v>686</v>
      </c>
      <c r="B17" s="5" t="n">
        <v>53944</v>
      </c>
      <c r="C17" s="5" t="n">
        <v>43099</v>
      </c>
    </row>
    <row r="18" spans="1:4">
      <c r="A18" s="4" t="s">
        <v>693</v>
      </c>
      <c r="D18" s="6" t="n">
        <v>211</v>
      </c>
    </row>
    <row r="19" spans="1:4">
      <c r="A19" s="4" t="s">
        <v>692</v>
      </c>
      <c r="B19" s="6" t="n">
        <v>-48878</v>
      </c>
      <c r="C19" s="6" t="n">
        <v>946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94</v>
      </c>
      <c r="B1" s="2" t="s">
        <v>100</v>
      </c>
      <c r="D1" s="2" t="s">
        <v>1</v>
      </c>
    </row>
    <row r="2" spans="1:5">
      <c r="B2" s="2" t="s">
        <v>2</v>
      </c>
      <c r="C2" s="2" t="s">
        <v>101</v>
      </c>
      <c r="D2" s="2" t="s">
        <v>2</v>
      </c>
      <c r="E2" s="2" t="s">
        <v>101</v>
      </c>
    </row>
    <row r="3" spans="1:5">
      <c r="A3" s="3" t="s">
        <v>249</v>
      </c>
    </row>
    <row r="4" spans="1:5">
      <c r="A4" s="4" t="s">
        <v>695</v>
      </c>
      <c r="B4" s="6" t="n">
        <v>2382</v>
      </c>
      <c r="C4" s="6" t="n">
        <v>2932</v>
      </c>
      <c r="D4" s="6" t="n">
        <v>7395</v>
      </c>
      <c r="E4" s="6" t="n">
        <v>8879</v>
      </c>
    </row>
    <row r="5" spans="1:5">
      <c r="A5" s="4" t="s">
        <v>696</v>
      </c>
      <c r="B5" s="5" t="n">
        <v>622</v>
      </c>
      <c r="C5" s="5" t="n">
        <v>512</v>
      </c>
      <c r="D5" s="5" t="n">
        <v>1630</v>
      </c>
      <c r="E5" s="5" t="n">
        <v>1460</v>
      </c>
    </row>
    <row r="6" spans="1:5">
      <c r="A6" s="4" t="s">
        <v>697</v>
      </c>
      <c r="B6" s="6" t="n">
        <v>0</v>
      </c>
      <c r="C6" s="6" t="n">
        <v>393</v>
      </c>
      <c r="D6" s="6" t="n">
        <v>0</v>
      </c>
      <c r="E6" s="6" t="n">
        <v>11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00</v>
      </c>
      <c r="D1" s="2" t="s">
        <v>1</v>
      </c>
    </row>
    <row r="2" spans="1:5">
      <c r="B2" s="2" t="s">
        <v>2</v>
      </c>
      <c r="C2" s="2" t="s">
        <v>101</v>
      </c>
      <c r="D2" s="2" t="s">
        <v>2</v>
      </c>
      <c r="E2" s="2" t="s">
        <v>101</v>
      </c>
    </row>
    <row r="3" spans="1:5">
      <c r="A3" s="3" t="s">
        <v>252</v>
      </c>
    </row>
    <row r="4" spans="1:5">
      <c r="A4" s="4" t="s">
        <v>114</v>
      </c>
      <c r="B4" s="6" t="n">
        <v>22488</v>
      </c>
      <c r="C4" s="6" t="n">
        <v>30561</v>
      </c>
      <c r="D4" s="6" t="n">
        <v>85155</v>
      </c>
      <c r="E4" s="6" t="n">
        <v>90451</v>
      </c>
    </row>
    <row r="5" spans="1:5">
      <c r="A5" s="4" t="s">
        <v>699</v>
      </c>
      <c r="B5" s="5" t="n">
        <v>-87</v>
      </c>
      <c r="C5" s="5" t="n">
        <v>-149</v>
      </c>
      <c r="D5" s="5" t="n">
        <v>-350</v>
      </c>
      <c r="E5" s="5" t="n">
        <v>-442</v>
      </c>
    </row>
    <row r="6" spans="1:5">
      <c r="A6" s="4" t="s">
        <v>700</v>
      </c>
      <c r="B6" s="6" t="n">
        <v>22401</v>
      </c>
      <c r="C6" s="6" t="n">
        <v>30412</v>
      </c>
      <c r="D6" s="6" t="n">
        <v>84805</v>
      </c>
      <c r="E6" s="6" t="n">
        <v>90009</v>
      </c>
    </row>
    <row r="7" spans="1:5">
      <c r="A7" s="4" t="s">
        <v>701</v>
      </c>
      <c r="B7" s="5" t="n">
        <v>175278000</v>
      </c>
      <c r="C7" s="5" t="n">
        <v>169926000</v>
      </c>
      <c r="D7" s="5" t="n">
        <v>172684000</v>
      </c>
      <c r="E7" s="5" t="n">
        <v>169815000</v>
      </c>
    </row>
    <row r="8" spans="1:5">
      <c r="A8" s="4" t="s">
        <v>702</v>
      </c>
      <c r="B8" s="5" t="n">
        <v>0</v>
      </c>
      <c r="C8" s="5" t="n">
        <v>5000</v>
      </c>
      <c r="D8" s="5" t="n">
        <v>0</v>
      </c>
      <c r="E8" s="5" t="n">
        <v>13000</v>
      </c>
    </row>
    <row r="9" spans="1:5">
      <c r="A9" s="4" t="s">
        <v>703</v>
      </c>
      <c r="B9" s="5" t="n">
        <v>175278000</v>
      </c>
      <c r="C9" s="5" t="n">
        <v>169931000</v>
      </c>
      <c r="D9" s="5" t="n">
        <v>172684000</v>
      </c>
      <c r="E9" s="5" t="n">
        <v>169828000</v>
      </c>
    </row>
    <row r="10" spans="1:5">
      <c r="A10" s="4" t="s">
        <v>115</v>
      </c>
      <c r="B10" s="7" t="n">
        <v>0.13</v>
      </c>
      <c r="C10" s="7" t="n">
        <v>0.18</v>
      </c>
      <c r="D10" s="7" t="n">
        <v>0.49</v>
      </c>
      <c r="E10" s="7" t="n">
        <v>0.53</v>
      </c>
    </row>
    <row r="11" spans="1:5">
      <c r="A11" s="4" t="s">
        <v>116</v>
      </c>
      <c r="B11" s="7" t="n">
        <v>0.13</v>
      </c>
      <c r="C11" s="7" t="n">
        <v>0.18</v>
      </c>
      <c r="D11" s="7" t="n">
        <v>0.49</v>
      </c>
      <c r="E11" s="7" t="n">
        <v>0.53</v>
      </c>
    </row>
    <row r="12" spans="1:5">
      <c r="A12" s="4" t="s">
        <v>704</v>
      </c>
      <c r="B12" s="5" t="n">
        <v>0</v>
      </c>
      <c r="D12" s="5" t="n">
        <v>0</v>
      </c>
    </row>
    <row r="13" spans="1:5">
      <c r="A13" s="4" t="s">
        <v>705</v>
      </c>
    </row>
    <row r="14" spans="1:5">
      <c r="A14" s="3" t="s">
        <v>706</v>
      </c>
    </row>
    <row r="15" spans="1:5">
      <c r="A15" s="4" t="s">
        <v>707</v>
      </c>
      <c r="B15" s="5" t="n">
        <v>26211000</v>
      </c>
      <c r="C15" s="5" t="n">
        <v>26630000</v>
      </c>
      <c r="D15" s="5" t="n">
        <v>26278000</v>
      </c>
      <c r="E15" s="5" t="n">
        <v>26736000</v>
      </c>
    </row>
    <row r="16" spans="1:5">
      <c r="A16" s="4" t="s">
        <v>708</v>
      </c>
    </row>
    <row r="17" spans="1:5">
      <c r="A17" s="3" t="s">
        <v>706</v>
      </c>
    </row>
    <row r="18" spans="1:5">
      <c r="A18" s="4" t="s">
        <v>707</v>
      </c>
      <c r="B18" s="5" t="n">
        <v>1838000</v>
      </c>
      <c r="C18" s="5" t="n">
        <v>812000</v>
      </c>
      <c r="D18" s="5" t="n">
        <v>1833000</v>
      </c>
      <c r="E18" s="5" t="n">
        <v>807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8</v>
      </c>
    </row>
    <row r="2" spans="1:3">
      <c r="A2" s="3" t="s">
        <v>710</v>
      </c>
    </row>
    <row r="3" spans="1:3">
      <c r="A3" s="4" t="s">
        <v>78</v>
      </c>
      <c r="B3" s="6" t="n">
        <v>10884</v>
      </c>
    </row>
    <row r="4" spans="1:3">
      <c r="A4" s="4" t="s">
        <v>711</v>
      </c>
    </row>
    <row r="5" spans="1:3">
      <c r="A5" s="3" t="s">
        <v>710</v>
      </c>
    </row>
    <row r="6" spans="1:3">
      <c r="A6" s="4" t="s">
        <v>712</v>
      </c>
      <c r="B6" s="5" t="n">
        <v>4237849</v>
      </c>
      <c r="C6" s="6" t="n">
        <v>4087979</v>
      </c>
    </row>
    <row r="7" spans="1:3">
      <c r="A7" s="4" t="s">
        <v>78</v>
      </c>
      <c r="B7" s="5" t="n">
        <v>12760</v>
      </c>
    </row>
    <row r="8" spans="1:3">
      <c r="A8" s="4" t="s">
        <v>713</v>
      </c>
    </row>
    <row r="9" spans="1:3">
      <c r="A9" s="3" t="s">
        <v>710</v>
      </c>
    </row>
    <row r="10" spans="1:3">
      <c r="A10" s="4" t="s">
        <v>712</v>
      </c>
      <c r="B10" s="5" t="n">
        <v>4213446</v>
      </c>
      <c r="C10" s="6" t="n">
        <v>4062968</v>
      </c>
    </row>
    <row r="11" spans="1:3">
      <c r="A11" s="4" t="s">
        <v>78</v>
      </c>
      <c r="B11" s="6" t="n">
        <v>10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1</v>
      </c>
    </row>
    <row r="3" spans="1:3">
      <c r="A3" s="3" t="s">
        <v>165</v>
      </c>
    </row>
    <row r="4" spans="1:3">
      <c r="A4" s="4" t="s">
        <v>112</v>
      </c>
      <c r="B4" s="6" t="n">
        <v>96069</v>
      </c>
      <c r="C4" s="6" t="n">
        <v>105080</v>
      </c>
    </row>
    <row r="5" spans="1:3">
      <c r="A5" s="3" t="s">
        <v>166</v>
      </c>
    </row>
    <row r="6" spans="1:3">
      <c r="A6" s="4" t="s">
        <v>110</v>
      </c>
      <c r="B6" s="5" t="n">
        <v>-5589</v>
      </c>
      <c r="C6" s="5" t="n">
        <v>-4522</v>
      </c>
    </row>
    <row r="7" spans="1:3">
      <c r="A7" s="4" t="s">
        <v>105</v>
      </c>
      <c r="B7" s="5" t="n">
        <v>248876</v>
      </c>
      <c r="C7" s="5" t="n">
        <v>219944</v>
      </c>
    </row>
    <row r="8" spans="1:3">
      <c r="A8" s="4" t="s">
        <v>167</v>
      </c>
      <c r="B8" s="5" t="n">
        <v>-12519</v>
      </c>
      <c r="C8" s="5" t="n">
        <v>-17243</v>
      </c>
    </row>
    <row r="9" spans="1:3">
      <c r="A9" s="4" t="s">
        <v>168</v>
      </c>
      <c r="B9" s="5" t="n">
        <v>-9298</v>
      </c>
      <c r="C9" s="5" t="n">
        <v>-12715</v>
      </c>
    </row>
    <row r="10" spans="1:3">
      <c r="A10" s="4" t="s">
        <v>169</v>
      </c>
      <c r="B10" s="5" t="n">
        <v>-742</v>
      </c>
      <c r="C10" s="5" t="n">
        <v>1565</v>
      </c>
    </row>
    <row r="11" spans="1:3">
      <c r="A11" s="4" t="s">
        <v>170</v>
      </c>
      <c r="B11" s="5" t="n">
        <v>10603</v>
      </c>
      <c r="C11" s="5" t="n">
        <v>6285</v>
      </c>
    </row>
    <row r="12" spans="1:3">
      <c r="A12" s="4" t="s">
        <v>171</v>
      </c>
      <c r="B12" s="5" t="n">
        <v>-153</v>
      </c>
      <c r="C12" s="5" t="n">
        <v>-153</v>
      </c>
    </row>
    <row r="13" spans="1:3">
      <c r="A13" s="4" t="s">
        <v>172</v>
      </c>
      <c r="B13" s="5" t="n">
        <v>7395</v>
      </c>
      <c r="C13" s="5" t="n">
        <v>8879</v>
      </c>
    </row>
    <row r="14" spans="1:3">
      <c r="A14" s="4" t="s">
        <v>173</v>
      </c>
      <c r="B14" s="5" t="n">
        <v>5589</v>
      </c>
      <c r="C14" s="5" t="n">
        <v>4522</v>
      </c>
    </row>
    <row r="15" spans="1:3">
      <c r="A15" s="3" t="s">
        <v>174</v>
      </c>
    </row>
    <row r="16" spans="1:3">
      <c r="A16" s="4" t="s">
        <v>69</v>
      </c>
      <c r="B16" s="5" t="n">
        <v>0</v>
      </c>
      <c r="C16" s="5" t="n">
        <v>-3625</v>
      </c>
    </row>
    <row r="17" spans="1:3">
      <c r="A17" s="4" t="s">
        <v>79</v>
      </c>
      <c r="B17" s="5" t="n">
        <v>20284</v>
      </c>
      <c r="C17" s="5" t="n">
        <v>22349</v>
      </c>
    </row>
    <row r="18" spans="1:3">
      <c r="A18" s="4" t="s">
        <v>80</v>
      </c>
      <c r="B18" s="5" t="n">
        <v>305</v>
      </c>
      <c r="C18" s="5" t="n">
        <v>359</v>
      </c>
    </row>
    <row r="19" spans="1:3">
      <c r="A19" s="4" t="s">
        <v>74</v>
      </c>
      <c r="B19" s="5" t="n">
        <v>-1852</v>
      </c>
      <c r="C19" s="5" t="n">
        <v>1118</v>
      </c>
    </row>
    <row r="20" spans="1:3">
      <c r="A20" s="4" t="s">
        <v>175</v>
      </c>
      <c r="B20" s="5" t="n">
        <v>358968</v>
      </c>
      <c r="C20" s="5" t="n">
        <v>331843</v>
      </c>
    </row>
    <row r="21" spans="1:3">
      <c r="A21" s="3" t="s">
        <v>176</v>
      </c>
    </row>
    <row r="22" spans="1:3">
      <c r="A22" s="4" t="s">
        <v>177</v>
      </c>
      <c r="B22" s="5" t="n">
        <v>-128175</v>
      </c>
      <c r="C22" s="5" t="n">
        <v>-115963</v>
      </c>
    </row>
    <row r="23" spans="1:3">
      <c r="A23" s="4" t="s">
        <v>178</v>
      </c>
      <c r="B23" s="5" t="n">
        <v>-44756</v>
      </c>
      <c r="C23" s="5" t="n">
        <v>-48507</v>
      </c>
    </row>
    <row r="24" spans="1:3">
      <c r="A24" s="4" t="s">
        <v>179</v>
      </c>
      <c r="B24" s="5" t="n">
        <v>1406</v>
      </c>
      <c r="C24" s="5" t="n">
        <v>0</v>
      </c>
    </row>
    <row r="25" spans="1:3">
      <c r="A25" s="4" t="s">
        <v>180</v>
      </c>
      <c r="B25" s="5" t="n">
        <v>-365875</v>
      </c>
      <c r="C25" s="5" t="n">
        <v>0</v>
      </c>
    </row>
    <row r="26" spans="1:3">
      <c r="A26" s="4" t="s">
        <v>181</v>
      </c>
      <c r="B26" s="5" t="n">
        <v>-7518</v>
      </c>
      <c r="C26" s="5" t="n">
        <v>-9379</v>
      </c>
    </row>
    <row r="27" spans="1:3">
      <c r="A27" s="4" t="s">
        <v>182</v>
      </c>
      <c r="B27" s="5" t="n">
        <v>5851</v>
      </c>
      <c r="C27" s="5" t="n">
        <v>5866</v>
      </c>
    </row>
    <row r="28" spans="1:3">
      <c r="A28" s="4" t="s">
        <v>183</v>
      </c>
      <c r="B28" s="5" t="n">
        <v>-539067</v>
      </c>
      <c r="C28" s="5" t="n">
        <v>-167983</v>
      </c>
    </row>
    <row r="29" spans="1:3">
      <c r="A29" s="3" t="s">
        <v>184</v>
      </c>
    </row>
    <row r="30" spans="1:3">
      <c r="A30" s="4" t="s">
        <v>185</v>
      </c>
      <c r="B30" s="5" t="n">
        <v>1782557</v>
      </c>
      <c r="C30" s="5" t="n">
        <v>597000</v>
      </c>
    </row>
    <row r="31" spans="1:3">
      <c r="A31" s="4" t="s">
        <v>186</v>
      </c>
      <c r="B31" s="5" t="n">
        <v>-1733092</v>
      </c>
      <c r="C31" s="5" t="n">
        <v>-595151</v>
      </c>
    </row>
    <row r="32" spans="1:3">
      <c r="A32" s="4" t="s">
        <v>187</v>
      </c>
      <c r="B32" s="5" t="n">
        <v>-16555</v>
      </c>
      <c r="C32" s="5" t="n">
        <v>-2964</v>
      </c>
    </row>
    <row r="33" spans="1:3">
      <c r="A33" s="4" t="s">
        <v>188</v>
      </c>
      <c r="B33" s="5" t="n">
        <v>163556</v>
      </c>
      <c r="C33" s="5" t="n">
        <v>0</v>
      </c>
    </row>
    <row r="34" spans="1:3">
      <c r="A34" s="4" t="s">
        <v>189</v>
      </c>
      <c r="B34" s="5" t="n">
        <v>-47256</v>
      </c>
      <c r="C34" s="5" t="n">
        <v>-39122</v>
      </c>
    </row>
    <row r="35" spans="1:3">
      <c r="A35" s="4" t="s">
        <v>190</v>
      </c>
      <c r="B35" s="5" t="n">
        <v>-134076</v>
      </c>
      <c r="C35" s="5" t="n">
        <v>-127348</v>
      </c>
    </row>
    <row r="36" spans="1:3">
      <c r="A36" s="4" t="s">
        <v>147</v>
      </c>
      <c r="B36" s="5" t="n">
        <v>0</v>
      </c>
      <c r="C36" s="5" t="n">
        <v>-450</v>
      </c>
    </row>
    <row r="37" spans="1:3">
      <c r="A37" s="4" t="s">
        <v>191</v>
      </c>
      <c r="B37" s="5" t="n">
        <v>-734</v>
      </c>
      <c r="C37" s="5" t="n">
        <v>-108</v>
      </c>
    </row>
    <row r="38" spans="1:3">
      <c r="A38" s="4" t="s">
        <v>192</v>
      </c>
      <c r="B38" s="5" t="n">
        <v>200982</v>
      </c>
      <c r="C38" s="5" t="n">
        <v>0</v>
      </c>
    </row>
    <row r="39" spans="1:3">
      <c r="A39" s="4" t="s">
        <v>193</v>
      </c>
      <c r="B39" s="5" t="n">
        <v>215382</v>
      </c>
      <c r="C39" s="5" t="n">
        <v>-168143</v>
      </c>
    </row>
    <row r="40" spans="1:3">
      <c r="A40" s="4" t="s">
        <v>194</v>
      </c>
      <c r="B40" s="5" t="n">
        <v>35283</v>
      </c>
      <c r="C40" s="5" t="n">
        <v>-4283</v>
      </c>
    </row>
    <row r="41" spans="1:3">
      <c r="A41" s="4" t="s">
        <v>195</v>
      </c>
      <c r="B41" s="5" t="n">
        <v>146348</v>
      </c>
      <c r="C41" s="5" t="n">
        <v>176766</v>
      </c>
    </row>
    <row r="42" spans="1:3">
      <c r="A42" s="4" t="s">
        <v>196</v>
      </c>
      <c r="B42" s="5" t="n">
        <v>181631</v>
      </c>
      <c r="C42" s="5" t="n">
        <v>172483</v>
      </c>
    </row>
    <row r="43" spans="1:3">
      <c r="A43" s="3" t="s">
        <v>165</v>
      </c>
    </row>
    <row r="44" spans="1:3">
      <c r="A44" s="4" t="s">
        <v>197</v>
      </c>
      <c r="B44" s="5" t="n">
        <v>98424</v>
      </c>
      <c r="C44" s="5" t="n">
        <v>93455</v>
      </c>
    </row>
    <row r="45" spans="1:3">
      <c r="A45" s="4" t="s">
        <v>198</v>
      </c>
      <c r="B45" s="5" t="n">
        <v>2805</v>
      </c>
      <c r="C45" s="5" t="n">
        <v>2408</v>
      </c>
    </row>
    <row r="46" spans="1:3">
      <c r="A46" s="3" t="s">
        <v>199</v>
      </c>
    </row>
    <row r="47" spans="1:3">
      <c r="A47" s="4" t="s">
        <v>200</v>
      </c>
      <c r="B47" s="5" t="n">
        <v>6641</v>
      </c>
      <c r="C47" s="5" t="n">
        <v>24681</v>
      </c>
    </row>
    <row r="48" spans="1:3">
      <c r="A48" s="4" t="s">
        <v>201</v>
      </c>
      <c r="B48" s="5" t="n">
        <v>1630</v>
      </c>
      <c r="C48" s="5" t="n">
        <v>1460</v>
      </c>
    </row>
    <row r="49" spans="1:3">
      <c r="A49" s="4" t="s">
        <v>202</v>
      </c>
      <c r="B49" s="5" t="n">
        <v>62825</v>
      </c>
      <c r="C49" s="5" t="n">
        <v>32332</v>
      </c>
    </row>
    <row r="50" spans="1:3">
      <c r="A50" s="4" t="s">
        <v>203</v>
      </c>
      <c r="B50" s="5" t="n">
        <v>1874</v>
      </c>
      <c r="C50" s="5" t="n">
        <v>1180</v>
      </c>
    </row>
    <row r="51" spans="1:3">
      <c r="A51" s="4" t="s">
        <v>204</v>
      </c>
      <c r="B51" s="5" t="n">
        <v>28152</v>
      </c>
      <c r="C51" s="5" t="n">
        <v>10515</v>
      </c>
    </row>
    <row r="52" spans="1:3">
      <c r="A52" s="4" t="s">
        <v>205</v>
      </c>
      <c r="B52" s="5" t="n">
        <v>10</v>
      </c>
      <c r="C52" s="5" t="n">
        <v>0</v>
      </c>
    </row>
    <row r="53" spans="1:3">
      <c r="A53" s="4" t="s">
        <v>206</v>
      </c>
      <c r="B53" s="5" t="n">
        <v>10885</v>
      </c>
    </row>
    <row r="54" spans="1:3">
      <c r="A54" s="4" t="s">
        <v>207</v>
      </c>
      <c r="B54" s="5" t="n">
        <v>3408</v>
      </c>
    </row>
    <row r="55" spans="1:3">
      <c r="A55" s="4" t="s">
        <v>208</v>
      </c>
      <c r="B55" s="5" t="n">
        <v>10885</v>
      </c>
    </row>
    <row r="56" spans="1:3">
      <c r="A56" s="3" t="s">
        <v>209</v>
      </c>
    </row>
    <row r="57" spans="1:3">
      <c r="A57" s="4" t="s">
        <v>210</v>
      </c>
      <c r="B57" s="5" t="n">
        <v>0</v>
      </c>
      <c r="C57" s="5" t="n">
        <v>211</v>
      </c>
    </row>
    <row r="58" spans="1:3">
      <c r="A58" s="4" t="s">
        <v>211</v>
      </c>
      <c r="B58" s="5" t="n">
        <v>-116251</v>
      </c>
      <c r="C58" s="5" t="n">
        <v>70806</v>
      </c>
    </row>
    <row r="59" spans="1:3">
      <c r="A59" s="4" t="s">
        <v>212</v>
      </c>
      <c r="B59" s="5" t="n">
        <v>1862</v>
      </c>
      <c r="C59" s="5" t="n">
        <v>136</v>
      </c>
    </row>
    <row r="60" spans="1:3">
      <c r="A60" s="4" t="s">
        <v>213</v>
      </c>
      <c r="B60" s="5" t="n">
        <v>12444</v>
      </c>
      <c r="C60" s="5" t="n">
        <v>0</v>
      </c>
    </row>
    <row r="61" spans="1:3">
      <c r="A61" s="4" t="s">
        <v>214</v>
      </c>
      <c r="B61" s="5" t="n">
        <v>12444</v>
      </c>
      <c r="C61" s="5" t="n">
        <v>0</v>
      </c>
    </row>
    <row r="62" spans="1:3">
      <c r="A62" s="4" t="s">
        <v>215</v>
      </c>
      <c r="B62" s="5" t="n">
        <v>135411</v>
      </c>
      <c r="C62" s="5" t="n">
        <v>127440</v>
      </c>
    </row>
    <row r="63" spans="1:3">
      <c r="A63" s="4" t="s">
        <v>142</v>
      </c>
      <c r="B63" s="5" t="n">
        <v>3209</v>
      </c>
      <c r="C63" s="5" t="n">
        <v>5720</v>
      </c>
    </row>
    <row r="64" spans="1:3">
      <c r="A64" s="4" t="s">
        <v>216</v>
      </c>
    </row>
    <row r="65" spans="1:3">
      <c r="A65" s="3" t="s">
        <v>209</v>
      </c>
    </row>
    <row r="66" spans="1:3">
      <c r="A66" s="4" t="s">
        <v>211</v>
      </c>
      <c r="B66" s="6" t="n">
        <v>-7995</v>
      </c>
      <c r="C66" s="6" t="n">
        <v>80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8</v>
      </c>
    </row>
    <row r="2" spans="1:3">
      <c r="A2" s="3" t="s">
        <v>715</v>
      </c>
    </row>
    <row r="3" spans="1:3">
      <c r="A3" s="4" t="s">
        <v>716</v>
      </c>
      <c r="B3" s="6" t="n">
        <v>11925</v>
      </c>
      <c r="C3" s="6" t="n">
        <v>73414</v>
      </c>
    </row>
    <row r="4" spans="1:3">
      <c r="A4" s="3" t="s">
        <v>717</v>
      </c>
    </row>
    <row r="5" spans="1:3">
      <c r="A5" s="4" t="s">
        <v>716</v>
      </c>
      <c r="B5" s="6" t="n">
        <v>78111</v>
      </c>
      <c r="C5" s="5" t="n">
        <v>1530</v>
      </c>
    </row>
    <row r="6" spans="1:3">
      <c r="A6" s="4" t="s">
        <v>718</v>
      </c>
    </row>
    <row r="7" spans="1:3">
      <c r="A7" s="3" t="s">
        <v>717</v>
      </c>
    </row>
    <row r="8" spans="1:3">
      <c r="A8" s="4" t="s">
        <v>639</v>
      </c>
      <c r="B8" s="4" t="s">
        <v>448</v>
      </c>
    </row>
    <row r="9" spans="1:3">
      <c r="A9" s="4" t="s">
        <v>719</v>
      </c>
    </row>
    <row r="10" spans="1:3">
      <c r="A10" s="3" t="s">
        <v>715</v>
      </c>
    </row>
    <row r="11" spans="1:3">
      <c r="A11" s="4" t="s">
        <v>716</v>
      </c>
      <c r="B11" s="6" t="n">
        <v>11925</v>
      </c>
      <c r="C11" s="5" t="n">
        <v>73414</v>
      </c>
    </row>
    <row r="12" spans="1:3">
      <c r="A12" s="3" t="s">
        <v>717</v>
      </c>
    </row>
    <row r="13" spans="1:3">
      <c r="A13" s="4" t="s">
        <v>716</v>
      </c>
      <c r="B13" s="5" t="n">
        <v>78111</v>
      </c>
      <c r="C13" s="5" t="n">
        <v>1530</v>
      </c>
    </row>
    <row r="14" spans="1:3">
      <c r="A14" s="4" t="s">
        <v>720</v>
      </c>
    </row>
    <row r="15" spans="1:3">
      <c r="A15" s="3" t="s">
        <v>715</v>
      </c>
    </row>
    <row r="16" spans="1:3">
      <c r="A16" s="4" t="s">
        <v>721</v>
      </c>
      <c r="B16" s="5" t="n">
        <v>1034</v>
      </c>
      <c r="C16" s="5" t="n">
        <v>12228</v>
      </c>
    </row>
    <row r="17" spans="1:3">
      <c r="A17" s="3" t="s">
        <v>717</v>
      </c>
    </row>
    <row r="18" spans="1:3">
      <c r="A18" s="4" t="s">
        <v>721</v>
      </c>
      <c r="B18" s="6" t="n">
        <v>4009</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22</v>
      </c>
      <c r="B1" s="2" t="s">
        <v>1</v>
      </c>
    </row>
    <row r="2" spans="1:2">
      <c r="B2" s="2" t="s">
        <v>723</v>
      </c>
    </row>
    <row r="3" spans="1:2">
      <c r="A3" s="3" t="s">
        <v>258</v>
      </c>
    </row>
    <row r="4" spans="1:2">
      <c r="A4" s="4" t="s">
        <v>724</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00</v>
      </c>
      <c r="D1" s="2" t="s">
        <v>1</v>
      </c>
    </row>
    <row r="2" spans="1:5">
      <c r="B2" s="2" t="s">
        <v>2</v>
      </c>
      <c r="C2" s="2" t="s">
        <v>101</v>
      </c>
      <c r="D2" s="2" t="s">
        <v>2</v>
      </c>
      <c r="E2" s="2" t="s">
        <v>101</v>
      </c>
    </row>
    <row r="3" spans="1:5">
      <c r="A3" s="3" t="s">
        <v>726</v>
      </c>
    </row>
    <row r="4" spans="1:5">
      <c r="A4" s="4" t="s">
        <v>469</v>
      </c>
      <c r="B4" s="6" t="n">
        <v>238069</v>
      </c>
      <c r="C4" s="6" t="n">
        <v>223336</v>
      </c>
      <c r="D4" s="6" t="n">
        <v>692789</v>
      </c>
      <c r="E4" s="6" t="n">
        <v>655052</v>
      </c>
    </row>
    <row r="5" spans="1:5">
      <c r="A5" s="4" t="s">
        <v>727</v>
      </c>
      <c r="B5" s="5" t="n">
        <v>160188</v>
      </c>
      <c r="C5" s="5" t="n">
        <v>149906</v>
      </c>
      <c r="D5" s="5" t="n">
        <v>471884</v>
      </c>
      <c r="E5" s="5" t="n">
        <v>445842</v>
      </c>
    </row>
    <row r="6" spans="1:5">
      <c r="A6" s="4" t="s">
        <v>728</v>
      </c>
    </row>
    <row r="7" spans="1:5">
      <c r="A7" s="3" t="s">
        <v>726</v>
      </c>
    </row>
    <row r="8" spans="1:5">
      <c r="A8" s="4" t="s">
        <v>469</v>
      </c>
      <c r="B8" s="5" t="n">
        <v>205900</v>
      </c>
      <c r="C8" s="5" t="n">
        <v>197054</v>
      </c>
      <c r="D8" s="5" t="n">
        <v>605379</v>
      </c>
      <c r="E8" s="5" t="n">
        <v>578148</v>
      </c>
    </row>
    <row r="9" spans="1:5">
      <c r="A9" s="4" t="s">
        <v>118</v>
      </c>
      <c r="B9" s="5" t="n">
        <v>-68754</v>
      </c>
      <c r="C9" s="5" t="n">
        <v>-66288</v>
      </c>
      <c r="D9" s="5" t="n">
        <v>-196511</v>
      </c>
      <c r="E9" s="5" t="n">
        <v>-188462</v>
      </c>
    </row>
    <row r="10" spans="1:5">
      <c r="A10" s="4" t="s">
        <v>727</v>
      </c>
      <c r="B10" s="5" t="n">
        <v>137146</v>
      </c>
      <c r="C10" s="5" t="n">
        <v>130766</v>
      </c>
      <c r="D10" s="5" t="n">
        <v>408868</v>
      </c>
      <c r="E10" s="5" t="n">
        <v>389686</v>
      </c>
    </row>
    <row r="11" spans="1:5">
      <c r="A11" s="4" t="s">
        <v>729</v>
      </c>
    </row>
    <row r="12" spans="1:5">
      <c r="A12" s="3" t="s">
        <v>726</v>
      </c>
    </row>
    <row r="13" spans="1:5">
      <c r="A13" s="4" t="s">
        <v>469</v>
      </c>
      <c r="B13" s="5" t="n">
        <v>32169</v>
      </c>
      <c r="C13" s="5" t="n">
        <v>26282</v>
      </c>
      <c r="D13" s="5" t="n">
        <v>87410</v>
      </c>
      <c r="E13" s="5" t="n">
        <v>76904</v>
      </c>
    </row>
    <row r="14" spans="1:5">
      <c r="A14" s="4" t="s">
        <v>118</v>
      </c>
      <c r="B14" s="5" t="n">
        <v>-9127</v>
      </c>
      <c r="C14" s="5" t="n">
        <v>-7142</v>
      </c>
      <c r="D14" s="5" t="n">
        <v>-24394</v>
      </c>
      <c r="E14" s="5" t="n">
        <v>-20748</v>
      </c>
    </row>
    <row r="15" spans="1:5">
      <c r="A15" s="4" t="s">
        <v>727</v>
      </c>
      <c r="B15" s="6" t="n">
        <v>23042</v>
      </c>
      <c r="C15" s="6" t="n">
        <v>19140</v>
      </c>
      <c r="D15" s="6" t="n">
        <v>63016</v>
      </c>
      <c r="E15" s="6" t="n">
        <v>561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100</v>
      </c>
      <c r="D1" s="2" t="s">
        <v>1</v>
      </c>
    </row>
    <row r="2" spans="1:5">
      <c r="B2" s="2" t="s">
        <v>2</v>
      </c>
      <c r="C2" s="2" t="s">
        <v>101</v>
      </c>
      <c r="D2" s="2" t="s">
        <v>2</v>
      </c>
      <c r="E2" s="2" t="s">
        <v>101</v>
      </c>
    </row>
    <row r="3" spans="1:5">
      <c r="A3" s="3" t="s">
        <v>258</v>
      </c>
    </row>
    <row r="4" spans="1:5">
      <c r="A4" s="4" t="s">
        <v>731</v>
      </c>
      <c r="B4" s="6" t="n">
        <v>160188</v>
      </c>
      <c r="C4" s="6" t="n">
        <v>149906</v>
      </c>
      <c r="D4" s="6" t="n">
        <v>471884</v>
      </c>
      <c r="E4" s="6" t="n">
        <v>445842</v>
      </c>
    </row>
    <row r="5" spans="1:5">
      <c r="A5" s="4" t="s">
        <v>104</v>
      </c>
      <c r="B5" s="5" t="n">
        <v>-9218</v>
      </c>
      <c r="C5" s="5" t="n">
        <v>-9440</v>
      </c>
      <c r="D5" s="5" t="n">
        <v>-28209</v>
      </c>
      <c r="E5" s="5" t="n">
        <v>-28444</v>
      </c>
    </row>
    <row r="6" spans="1:5">
      <c r="A6" s="4" t="s">
        <v>105</v>
      </c>
      <c r="B6" s="5" t="n">
        <v>-90279</v>
      </c>
      <c r="C6" s="5" t="n">
        <v>-74067</v>
      </c>
      <c r="D6" s="5" t="n">
        <v>-248876</v>
      </c>
      <c r="E6" s="5" t="n">
        <v>-219944</v>
      </c>
    </row>
    <row r="7" spans="1:5">
      <c r="A7" s="4" t="s">
        <v>108</v>
      </c>
      <c r="B7" s="5" t="n">
        <v>2952</v>
      </c>
      <c r="C7" s="5" t="n">
        <v>2951</v>
      </c>
      <c r="D7" s="5" t="n">
        <v>8742</v>
      </c>
      <c r="E7" s="5" t="n">
        <v>8373</v>
      </c>
    </row>
    <row r="8" spans="1:5">
      <c r="A8" s="4" t="s">
        <v>109</v>
      </c>
      <c r="B8" s="5" t="n">
        <v>-1656</v>
      </c>
      <c r="C8" s="5" t="n">
        <v>-1561</v>
      </c>
      <c r="D8" s="5" t="n">
        <v>-5308</v>
      </c>
      <c r="E8" s="5" t="n">
        <v>-5380</v>
      </c>
    </row>
    <row r="9" spans="1:5">
      <c r="A9" s="4" t="s">
        <v>110</v>
      </c>
      <c r="B9" s="5" t="n">
        <v>1831</v>
      </c>
      <c r="C9" s="5" t="n">
        <v>1348</v>
      </c>
      <c r="D9" s="5" t="n">
        <v>5589</v>
      </c>
      <c r="E9" s="5" t="n">
        <v>4522</v>
      </c>
    </row>
    <row r="10" spans="1:5">
      <c r="A10" s="4" t="s">
        <v>111</v>
      </c>
      <c r="B10" s="5" t="n">
        <v>-40397</v>
      </c>
      <c r="C10" s="5" t="n">
        <v>-33721</v>
      </c>
      <c r="D10" s="5" t="n">
        <v>-107753</v>
      </c>
      <c r="E10" s="5" t="n">
        <v>-99889</v>
      </c>
    </row>
    <row r="11" spans="1:5">
      <c r="A11" s="4" t="s">
        <v>112</v>
      </c>
      <c r="B11" s="5" t="n">
        <v>23421</v>
      </c>
      <c r="C11" s="5" t="n">
        <v>35416</v>
      </c>
      <c r="D11" s="5" t="n">
        <v>96069</v>
      </c>
      <c r="E11" s="5" t="n">
        <v>105080</v>
      </c>
    </row>
    <row r="12" spans="1:5">
      <c r="A12" s="4" t="s">
        <v>113</v>
      </c>
      <c r="B12" s="5" t="n">
        <v>-933</v>
      </c>
      <c r="C12" s="5" t="n">
        <v>-4855</v>
      </c>
      <c r="D12" s="5" t="n">
        <v>-10914</v>
      </c>
      <c r="E12" s="5" t="n">
        <v>-14629</v>
      </c>
    </row>
    <row r="13" spans="1:5">
      <c r="A13" s="4" t="s">
        <v>114</v>
      </c>
      <c r="B13" s="6" t="n">
        <v>22488</v>
      </c>
      <c r="C13" s="6" t="n">
        <v>30561</v>
      </c>
      <c r="D13" s="6" t="n">
        <v>85155</v>
      </c>
      <c r="E13" s="6" t="n">
        <v>904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732</v>
      </c>
      <c r="B1" s="2" t="s">
        <v>1</v>
      </c>
    </row>
    <row r="2" spans="1:2">
      <c r="B2" s="2" t="s">
        <v>733</v>
      </c>
    </row>
    <row r="3" spans="1:2">
      <c r="A3" s="3" t="s">
        <v>734</v>
      </c>
    </row>
    <row r="4" spans="1:2">
      <c r="A4" s="4" t="s">
        <v>423</v>
      </c>
      <c r="B4" s="6" t="n">
        <v>603132</v>
      </c>
    </row>
    <row r="5" spans="1:2">
      <c r="A5" s="4" t="s">
        <v>424</v>
      </c>
      <c r="B5" s="5" t="n">
        <v>529062</v>
      </c>
    </row>
    <row r="6" spans="1:2">
      <c r="A6" s="4" t="s">
        <v>425</v>
      </c>
      <c r="B6" s="5" t="n">
        <v>442362</v>
      </c>
    </row>
    <row r="7" spans="1:2">
      <c r="A7" s="4" t="s">
        <v>426</v>
      </c>
      <c r="B7" s="5" t="n">
        <v>357131</v>
      </c>
    </row>
    <row r="8" spans="1:2">
      <c r="A8" s="4" t="s">
        <v>427</v>
      </c>
      <c r="B8" s="5" t="n">
        <v>273685</v>
      </c>
    </row>
    <row r="9" spans="1:2">
      <c r="A9" s="4" t="s">
        <v>428</v>
      </c>
      <c r="B9" s="5" t="n">
        <v>673833</v>
      </c>
    </row>
    <row r="10" spans="1:2">
      <c r="A10" s="4" t="s">
        <v>735</v>
      </c>
      <c r="B10" s="6" t="n">
        <v>2879205</v>
      </c>
    </row>
    <row r="11" spans="1:2">
      <c r="A11" s="4" t="s">
        <v>736</v>
      </c>
      <c r="B11" s="4" t="s">
        <v>737</v>
      </c>
    </row>
    <row r="12" spans="1:2">
      <c r="A12" s="4" t="s">
        <v>738</v>
      </c>
    </row>
    <row r="13" spans="1:2">
      <c r="A13" s="3" t="s">
        <v>734</v>
      </c>
    </row>
    <row r="14" spans="1:2">
      <c r="A14" s="4" t="s">
        <v>364</v>
      </c>
      <c r="B1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1"/>
  </cols>
  <sheetData>
    <row r="1" spans="1:2">
      <c r="A1" s="1" t="s">
        <v>739</v>
      </c>
      <c r="B1" s="2" t="s">
        <v>1</v>
      </c>
    </row>
    <row r="2" spans="1:2">
      <c r="B2" s="2" t="s">
        <v>740</v>
      </c>
    </row>
    <row r="3" spans="1:2">
      <c r="A3" s="3" t="s">
        <v>741</v>
      </c>
    </row>
    <row r="4" spans="1:2">
      <c r="A4" s="4" t="s">
        <v>742</v>
      </c>
      <c r="B4" s="5" t="n">
        <v>28</v>
      </c>
    </row>
    <row r="5" spans="1:2">
      <c r="A5" s="4" t="s">
        <v>216</v>
      </c>
    </row>
    <row r="6" spans="1:2">
      <c r="A6" s="3" t="s">
        <v>741</v>
      </c>
    </row>
    <row r="7" spans="1:2">
      <c r="A7" s="4" t="s">
        <v>742</v>
      </c>
      <c r="B7" s="5" t="n">
        <v>4</v>
      </c>
    </row>
    <row r="8" spans="1:2">
      <c r="A8" s="4" t="s">
        <v>743</v>
      </c>
    </row>
    <row r="9" spans="1:2">
      <c r="A9" s="3" t="s">
        <v>741</v>
      </c>
    </row>
    <row r="10" spans="1:2">
      <c r="A10" s="4" t="s">
        <v>744</v>
      </c>
      <c r="B10" s="9" t="n">
        <v>184.3</v>
      </c>
    </row>
    <row r="11" spans="1:2">
      <c r="A11" s="4" t="s">
        <v>745</v>
      </c>
    </row>
    <row r="12" spans="1:2">
      <c r="A12" s="3" t="s">
        <v>741</v>
      </c>
    </row>
    <row r="13" spans="1:2">
      <c r="A13" s="4" t="s">
        <v>746</v>
      </c>
      <c r="B13" s="5" t="n">
        <v>376</v>
      </c>
    </row>
    <row r="14" spans="1:2">
      <c r="A14" s="4" t="s">
        <v>747</v>
      </c>
    </row>
    <row r="15" spans="1:2">
      <c r="A15" s="3" t="s">
        <v>741</v>
      </c>
    </row>
    <row r="16" spans="1:2">
      <c r="A16" s="4" t="s">
        <v>746</v>
      </c>
      <c r="B16" s="5" t="n">
        <v>500</v>
      </c>
    </row>
    <row r="17" spans="1:2">
      <c r="A17" s="4" t="s">
        <v>748</v>
      </c>
      <c r="B17" s="5" t="n">
        <v>490</v>
      </c>
    </row>
    <row r="18" spans="1:2">
      <c r="A18" s="4" t="s">
        <v>749</v>
      </c>
    </row>
    <row r="19" spans="1:2">
      <c r="A19" s="3" t="s">
        <v>741</v>
      </c>
    </row>
    <row r="20" spans="1:2">
      <c r="A20" s="4" t="s">
        <v>744</v>
      </c>
      <c r="B20" s="9" t="n">
        <v>2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50</v>
      </c>
      <c r="B1" s="2" t="s">
        <v>1</v>
      </c>
    </row>
    <row r="2" spans="1:3">
      <c r="B2" s="2" t="s">
        <v>751</v>
      </c>
      <c r="C2" s="2" t="s">
        <v>350</v>
      </c>
    </row>
    <row r="3" spans="1:3">
      <c r="A3" s="3" t="s">
        <v>485</v>
      </c>
    </row>
    <row r="4" spans="1:3">
      <c r="A4" s="4" t="s">
        <v>486</v>
      </c>
      <c r="B4" s="6" t="n">
        <v>4213446</v>
      </c>
      <c r="C4" s="6" t="n">
        <v>4163982</v>
      </c>
    </row>
    <row r="5" spans="1:3">
      <c r="A5" s="4" t="s">
        <v>752</v>
      </c>
      <c r="B5" s="4" t="s">
        <v>448</v>
      </c>
    </row>
    <row r="6" spans="1:3">
      <c r="A6" s="4" t="s">
        <v>456</v>
      </c>
    </row>
    <row r="7" spans="1:3">
      <c r="A7" s="3" t="s">
        <v>485</v>
      </c>
    </row>
    <row r="8" spans="1:3">
      <c r="A8" s="4" t="s">
        <v>753</v>
      </c>
      <c r="B8" s="6" t="n">
        <v>1400</v>
      </c>
    </row>
    <row r="9" spans="1:3">
      <c r="A9" s="4" t="s">
        <v>754</v>
      </c>
    </row>
    <row r="10" spans="1:3">
      <c r="A10" s="3" t="s">
        <v>485</v>
      </c>
    </row>
    <row r="11" spans="1:3">
      <c r="A11" s="4" t="s">
        <v>755</v>
      </c>
      <c r="B11" s="4" t="s">
        <v>527</v>
      </c>
    </row>
    <row r="12" spans="1:3">
      <c r="A12" s="4" t="s">
        <v>486</v>
      </c>
      <c r="B12" s="6" t="n">
        <v>110000</v>
      </c>
    </row>
    <row r="13" spans="1:3">
      <c r="A13" s="4" t="s">
        <v>756</v>
      </c>
      <c r="B13" s="5" t="n">
        <v>2</v>
      </c>
    </row>
    <row r="14" spans="1:3">
      <c r="A14" s="4" t="s">
        <v>757</v>
      </c>
      <c r="B14" s="4" t="s">
        <v>495</v>
      </c>
    </row>
    <row r="15" spans="1:3">
      <c r="A15" s="4" t="s">
        <v>758</v>
      </c>
    </row>
    <row r="16" spans="1:3">
      <c r="A16" s="3" t="s">
        <v>485</v>
      </c>
    </row>
    <row r="17" spans="1:3">
      <c r="A17" s="4" t="s">
        <v>516</v>
      </c>
      <c r="B17" s="4" t="s">
        <v>454</v>
      </c>
    </row>
    <row r="18" spans="1:3">
      <c r="A18" s="4" t="s">
        <v>759</v>
      </c>
    </row>
    <row r="19" spans="1:3">
      <c r="A19" s="3" t="s">
        <v>485</v>
      </c>
    </row>
    <row r="20" spans="1:3">
      <c r="A20" s="4" t="s">
        <v>760</v>
      </c>
      <c r="B20" s="4" t="s">
        <v>761</v>
      </c>
    </row>
    <row r="21" spans="1:3">
      <c r="A21" s="4" t="s">
        <v>513</v>
      </c>
      <c r="B21" s="4" t="s">
        <v>589</v>
      </c>
    </row>
    <row r="22" spans="1:3">
      <c r="A22" s="4" t="s">
        <v>452</v>
      </c>
    </row>
    <row r="23" spans="1:3">
      <c r="A23" s="3" t="s">
        <v>485</v>
      </c>
    </row>
    <row r="24" spans="1:3">
      <c r="A24" s="4" t="s">
        <v>753</v>
      </c>
      <c r="B24" s="6" t="n">
        <v>20000</v>
      </c>
    </row>
    <row r="25" spans="1:3">
      <c r="A25" s="4" t="s">
        <v>762</v>
      </c>
      <c r="B25" s="4" t="s">
        <v>763</v>
      </c>
    </row>
    <row r="26" spans="1:3">
      <c r="A26" s="4" t="s">
        <v>764</v>
      </c>
      <c r="B26" s="5" t="n">
        <v>14</v>
      </c>
    </row>
    <row r="27" spans="1:3">
      <c r="A27" s="4" t="s">
        <v>765</v>
      </c>
    </row>
    <row r="28" spans="1:3">
      <c r="A28" s="3" t="s">
        <v>485</v>
      </c>
    </row>
    <row r="29" spans="1:3">
      <c r="A29" s="4" t="s">
        <v>755</v>
      </c>
      <c r="B29" s="4" t="s">
        <v>766</v>
      </c>
    </row>
    <row r="30" spans="1:3">
      <c r="A30" s="4" t="s">
        <v>486</v>
      </c>
      <c r="B30" s="6" t="n">
        <v>400000</v>
      </c>
    </row>
    <row r="31" spans="1:3">
      <c r="A31" s="4" t="s">
        <v>756</v>
      </c>
      <c r="B31" s="5" t="n">
        <v>6</v>
      </c>
    </row>
    <row r="32" spans="1:3">
      <c r="A32" s="4" t="s">
        <v>757</v>
      </c>
      <c r="B32" s="4" t="s">
        <v>495</v>
      </c>
    </row>
    <row r="33" spans="1:3">
      <c r="A33" s="4" t="s">
        <v>767</v>
      </c>
    </row>
    <row r="34" spans="1:3">
      <c r="A34" s="3" t="s">
        <v>485</v>
      </c>
    </row>
    <row r="35" spans="1:3">
      <c r="A35" s="4" t="s">
        <v>516</v>
      </c>
      <c r="B35" s="4" t="s">
        <v>768</v>
      </c>
    </row>
    <row r="36" spans="1:3">
      <c r="A36" s="4" t="s">
        <v>769</v>
      </c>
    </row>
    <row r="37" spans="1:3">
      <c r="A37" s="3" t="s">
        <v>485</v>
      </c>
    </row>
    <row r="38" spans="1:3">
      <c r="A38" s="4" t="s">
        <v>760</v>
      </c>
      <c r="B38" s="4" t="s">
        <v>770</v>
      </c>
    </row>
    <row r="39" spans="1:3">
      <c r="A39" s="4" t="s">
        <v>513</v>
      </c>
      <c r="B39" s="4" t="s">
        <v>771</v>
      </c>
    </row>
    <row r="40" spans="1:3">
      <c r="A40" s="4" t="s">
        <v>216</v>
      </c>
    </row>
    <row r="41" spans="1:3">
      <c r="A41" s="3" t="s">
        <v>485</v>
      </c>
    </row>
    <row r="42" spans="1:3">
      <c r="A42" s="4" t="s">
        <v>752</v>
      </c>
      <c r="B42" s="4" t="s">
        <v>448</v>
      </c>
    </row>
    <row r="43" spans="1:3">
      <c r="A43" s="4" t="s">
        <v>772</v>
      </c>
    </row>
    <row r="44" spans="1:3">
      <c r="A44" s="3" t="s">
        <v>485</v>
      </c>
    </row>
    <row r="45" spans="1:3">
      <c r="A45" s="4" t="s">
        <v>486</v>
      </c>
      <c r="B45" s="6" t="n">
        <v>510000</v>
      </c>
    </row>
    <row r="46" spans="1:3">
      <c r="A46" s="4" t="s">
        <v>494</v>
      </c>
      <c r="B46" s="4" t="s">
        <v>4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773</v>
      </c>
      <c r="B1" s="2" t="s">
        <v>3</v>
      </c>
      <c r="C1" s="2" t="s">
        <v>2</v>
      </c>
      <c r="D1" s="2" t="s">
        <v>101</v>
      </c>
      <c r="E1" s="2" t="s">
        <v>774</v>
      </c>
      <c r="F1" s="2" t="s">
        <v>775</v>
      </c>
    </row>
    <row r="2" spans="1:6">
      <c r="A2" s="3" t="s">
        <v>776</v>
      </c>
    </row>
    <row r="3" spans="1:6">
      <c r="A3" s="4" t="s">
        <v>777</v>
      </c>
      <c r="C3" s="6" t="n">
        <v>1733092000</v>
      </c>
      <c r="D3" s="6" t="n">
        <v>595151000</v>
      </c>
    </row>
    <row r="4" spans="1:6">
      <c r="A4" s="4" t="s">
        <v>778</v>
      </c>
    </row>
    <row r="5" spans="1:6">
      <c r="A5" s="3" t="s">
        <v>776</v>
      </c>
    </row>
    <row r="6" spans="1:6">
      <c r="A6" s="4" t="s">
        <v>777</v>
      </c>
      <c r="B6" s="6" t="n">
        <v>360000000</v>
      </c>
    </row>
    <row r="7" spans="1:6">
      <c r="A7" s="4" t="s">
        <v>779</v>
      </c>
    </row>
    <row r="8" spans="1:6">
      <c r="A8" s="3" t="s">
        <v>776</v>
      </c>
    </row>
    <row r="9" spans="1:6">
      <c r="A9" s="4" t="s">
        <v>676</v>
      </c>
      <c r="B9" s="6" t="n">
        <v>400000000</v>
      </c>
    </row>
    <row r="10" spans="1:6">
      <c r="A10" s="4" t="s">
        <v>780</v>
      </c>
    </row>
    <row r="11" spans="1:6">
      <c r="A11" s="3" t="s">
        <v>776</v>
      </c>
    </row>
    <row r="12" spans="1:6">
      <c r="A12" s="4" t="s">
        <v>781</v>
      </c>
      <c r="B12" s="4" t="s">
        <v>549</v>
      </c>
    </row>
    <row r="13" spans="1:6">
      <c r="A13" s="4" t="s">
        <v>782</v>
      </c>
    </row>
    <row r="14" spans="1:6">
      <c r="A14" s="3" t="s">
        <v>776</v>
      </c>
    </row>
    <row r="15" spans="1:6">
      <c r="A15" s="4" t="s">
        <v>783</v>
      </c>
      <c r="E15" s="4" t="s">
        <v>784</v>
      </c>
      <c r="F15" s="4" t="s">
        <v>7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86</v>
      </c>
      <c r="B1" s="1" t="s">
        <v>787</v>
      </c>
      <c r="C1" s="2" t="s">
        <v>788</v>
      </c>
    </row>
    <row r="2" spans="1:3">
      <c r="A2" s="4" t="s">
        <v>789</v>
      </c>
    </row>
    <row r="3" spans="1:3">
      <c r="A3" s="4" t="s">
        <v>790</v>
      </c>
      <c r="B3" s="4" t="s">
        <v>791</v>
      </c>
      <c r="C3" s="6" t="n">
        <v>-211000</v>
      </c>
    </row>
    <row r="4" spans="1:3">
      <c r="A4" s="4" t="s">
        <v>792</v>
      </c>
    </row>
    <row r="5" spans="1:3">
      <c r="A5" s="4" t="s">
        <v>790</v>
      </c>
      <c r="B5" s="4" t="s">
        <v>791</v>
      </c>
      <c r="C5" s="6" t="n">
        <v>2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0:32Z</dcterms:created>
  <dcterms:modified xmlns:dcterms="http://purl.org/dc/terms/" xmlns:xsi="http://www.w3.org/2001/XMLSchema-instance" xsi:type="dcterms:W3CDTF">2019-11-08T16:10:32Z</dcterms:modified>
</cp:coreProperties>
</file>